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LONG-TERM INVESTMENT" sheetId="12" state="visible" r:id="rId12"/>
    <sheet xmlns:r="http://schemas.openxmlformats.org/officeDocument/2006/relationships" name="OTHER ASSETS" sheetId="13" state="visible" r:id="rId13"/>
    <sheet xmlns:r="http://schemas.openxmlformats.org/officeDocument/2006/relationships" name="TAXES PAYABLE" sheetId="14" state="visible" r:id="rId14"/>
    <sheet xmlns:r="http://schemas.openxmlformats.org/officeDocument/2006/relationships" name="CONVERTIBLE BONDS" sheetId="15" state="visible" r:id="rId15"/>
    <sheet xmlns:r="http://schemas.openxmlformats.org/officeDocument/2006/relationships" name="OTHER CURRENT LIABILITIES" sheetId="16" state="visible" r:id="rId16"/>
    <sheet xmlns:r="http://schemas.openxmlformats.org/officeDocument/2006/relationships" name="LONG-TERM LOANS" sheetId="17" state="visible" r:id="rId17"/>
    <sheet xmlns:r="http://schemas.openxmlformats.org/officeDocument/2006/relationships" name="LONG-TERM LIABILITIES" sheetId="18" state="visible" r:id="rId18"/>
    <sheet xmlns:r="http://schemas.openxmlformats.org/officeDocument/2006/relationships" name="PREFERRED STOCK" sheetId="19" state="visible" r:id="rId19"/>
    <sheet xmlns:r="http://schemas.openxmlformats.org/officeDocument/2006/relationships" name="STATUTORY RESERVES" sheetId="20" state="visible" r:id="rId20"/>
    <sheet xmlns:r="http://schemas.openxmlformats.org/officeDocument/2006/relationships" name="NON-CONTROLLING INTERESTS" sheetId="21" state="visible" r:id="rId21"/>
    <sheet xmlns:r="http://schemas.openxmlformats.org/officeDocument/2006/relationships" name="INCOME TAX"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FINANCIAL RISK MANAGEMENT AND F" sheetId="25" state="visible" r:id="rId25"/>
    <sheet xmlns:r="http://schemas.openxmlformats.org/officeDocument/2006/relationships" name="GEOGRAPHICAL DATA" sheetId="26" state="visible" r:id="rId26"/>
    <sheet xmlns:r="http://schemas.openxmlformats.org/officeDocument/2006/relationships" name="LOAN TO SHAREHOLDER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ARKETABLE SECURITIE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33" sheetId="33" state="visible" r:id="rId33"/>
    <sheet xmlns:r="http://schemas.openxmlformats.org/officeDocument/2006/relationships" name="INTANGIBLE ASSETS (Tables)" sheetId="34" state="visible" r:id="rId34"/>
    <sheet xmlns:r="http://schemas.openxmlformats.org/officeDocument/2006/relationships" name="LONG-TERM INVESTMENT (Tables)" sheetId="35" state="visible" r:id="rId35"/>
    <sheet xmlns:r="http://schemas.openxmlformats.org/officeDocument/2006/relationships" name="OTHER ASSETS (Tables)" sheetId="36" state="visible" r:id="rId36"/>
    <sheet xmlns:r="http://schemas.openxmlformats.org/officeDocument/2006/relationships" name="TAXES PAYABLE (Tables)" sheetId="37" state="visible" r:id="rId37"/>
    <sheet xmlns:r="http://schemas.openxmlformats.org/officeDocument/2006/relationships" name="OTHER CURRENT LIABILITIES (Tabl" sheetId="38" state="visible" r:id="rId38"/>
    <sheet xmlns:r="http://schemas.openxmlformats.org/officeDocument/2006/relationships" name="LONG-TERM LOANS (Tables)" sheetId="39" state="visible" r:id="rId39"/>
    <sheet xmlns:r="http://schemas.openxmlformats.org/officeDocument/2006/relationships" name="LONG-TERM LIABILITIES (Tables)" sheetId="40" state="visible" r:id="rId40"/>
    <sheet xmlns:r="http://schemas.openxmlformats.org/officeDocument/2006/relationships" name="NON-CONTROLLING INTERESTS (Tabl" sheetId="41" state="visible" r:id="rId41"/>
    <sheet xmlns:r="http://schemas.openxmlformats.org/officeDocument/2006/relationships" name="INCOME TAX (Tables)" sheetId="42" state="visible" r:id="rId42"/>
    <sheet xmlns:r="http://schemas.openxmlformats.org/officeDocument/2006/relationships" name="RELATED PARTY TRANSACTIONS (Tab" sheetId="43" state="visible" r:id="rId43"/>
    <sheet xmlns:r="http://schemas.openxmlformats.org/officeDocument/2006/relationships" name="COMMITMENTS (Tables)" sheetId="44" state="visible" r:id="rId44"/>
    <sheet xmlns:r="http://schemas.openxmlformats.org/officeDocument/2006/relationships" name="GEOGRAPHICAL DATA (Tabl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MARKETABLE SECURITIES (Details)" sheetId="51" state="visible" r:id="rId51"/>
    <sheet xmlns:r="http://schemas.openxmlformats.org/officeDocument/2006/relationships" name="OTHER CURRENT ASSETS (Details)" sheetId="52" state="visible" r:id="rId52"/>
    <sheet xmlns:r="http://schemas.openxmlformats.org/officeDocument/2006/relationships" name="OTHER CURRENT ASSETS (Details T"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s Text" sheetId="58" state="visible" r:id="rId58"/>
    <sheet xmlns:r="http://schemas.openxmlformats.org/officeDocument/2006/relationships" name="LONG-TERM INVESTMENT (Details)" sheetId="59" state="visible" r:id="rId59"/>
    <sheet xmlns:r="http://schemas.openxmlformats.org/officeDocument/2006/relationships" name="LONG-TERM INVESTMENT (Details 1" sheetId="60" state="visible" r:id="rId60"/>
    <sheet xmlns:r="http://schemas.openxmlformats.org/officeDocument/2006/relationships" name="LONG-TERM INVESTMENT (Details 2" sheetId="61" state="visible" r:id="rId61"/>
    <sheet xmlns:r="http://schemas.openxmlformats.org/officeDocument/2006/relationships" name="LONG-TERM INVESTMENT (Details T" sheetId="62" state="visible" r:id="rId62"/>
    <sheet xmlns:r="http://schemas.openxmlformats.org/officeDocument/2006/relationships" name="OTHER ASSETS (Details)" sheetId="63" state="visible" r:id="rId63"/>
    <sheet xmlns:r="http://schemas.openxmlformats.org/officeDocument/2006/relationships" name="OTHER ASSETS (Details Textual)" sheetId="64" state="visible" r:id="rId64"/>
    <sheet xmlns:r="http://schemas.openxmlformats.org/officeDocument/2006/relationships" name="TAXES PAYABLE (Details)" sheetId="65" state="visible" r:id="rId65"/>
    <sheet xmlns:r="http://schemas.openxmlformats.org/officeDocument/2006/relationships" name="CONVERTIBLE BONDS (Details Text" sheetId="66" state="visible" r:id="rId66"/>
    <sheet xmlns:r="http://schemas.openxmlformats.org/officeDocument/2006/relationships" name="OTHER CURRENT LIABILITIES (Deta" sheetId="67" state="visible" r:id="rId67"/>
    <sheet xmlns:r="http://schemas.openxmlformats.org/officeDocument/2006/relationships" name="LONG-TERM LOANS (Details)" sheetId="68" state="visible" r:id="rId68"/>
    <sheet xmlns:r="http://schemas.openxmlformats.org/officeDocument/2006/relationships" name="LONG-TERM LOANS (Details Textua" sheetId="69" state="visible" r:id="rId69"/>
    <sheet xmlns:r="http://schemas.openxmlformats.org/officeDocument/2006/relationships" name="LONG-TERM LIABILITIES (Details)" sheetId="70" state="visible" r:id="rId70"/>
    <sheet xmlns:r="http://schemas.openxmlformats.org/officeDocument/2006/relationships" name="LONG-TERM LIABILITIES (Details " sheetId="71" state="visible" r:id="rId71"/>
    <sheet xmlns:r="http://schemas.openxmlformats.org/officeDocument/2006/relationships" name="PREFERRED STOCK (Details Textua" sheetId="72" state="visible" r:id="rId72"/>
    <sheet xmlns:r="http://schemas.openxmlformats.org/officeDocument/2006/relationships" name="STATUTORY RESERVES (Details Tex" sheetId="73" state="visible" r:id="rId73"/>
    <sheet xmlns:r="http://schemas.openxmlformats.org/officeDocument/2006/relationships" name="NON-CONTROLLING INTERESTS (Deta" sheetId="74" state="visible" r:id="rId74"/>
    <sheet xmlns:r="http://schemas.openxmlformats.org/officeDocument/2006/relationships" name="INCOME TAX (Details)" sheetId="75" state="visible" r:id="rId75"/>
    <sheet xmlns:r="http://schemas.openxmlformats.org/officeDocument/2006/relationships" name="INCOME TAX (Details 1)" sheetId="76" state="visible" r:id="rId76"/>
    <sheet xmlns:r="http://schemas.openxmlformats.org/officeDocument/2006/relationships" name="INCOME TAX (Details 2)" sheetId="77" state="visible" r:id="rId77"/>
    <sheet xmlns:r="http://schemas.openxmlformats.org/officeDocument/2006/relationships" name="INCOME TAX (Details Textual)" sheetId="78" state="visible" r:id="rId78"/>
    <sheet xmlns:r="http://schemas.openxmlformats.org/officeDocument/2006/relationships" name="RELATED PARTY TRANSACTIONS (Det" sheetId="79" state="visible" r:id="rId79"/>
    <sheet xmlns:r="http://schemas.openxmlformats.org/officeDocument/2006/relationships" name="RELATED PARTY TRANSACTIONS (D80" sheetId="80" state="visible" r:id="rId80"/>
    <sheet xmlns:r="http://schemas.openxmlformats.org/officeDocument/2006/relationships" name="COMMITMENTS (Details)" sheetId="81" state="visible" r:id="rId81"/>
    <sheet xmlns:r="http://schemas.openxmlformats.org/officeDocument/2006/relationships" name="COMMITMENTS (Details Textual)" sheetId="82" state="visible" r:id="rId82"/>
    <sheet xmlns:r="http://schemas.openxmlformats.org/officeDocument/2006/relationships" name="GEOGRAPHICAL DATA (Details)" sheetId="83" state="visible" r:id="rId83"/>
    <sheet xmlns:r="http://schemas.openxmlformats.org/officeDocument/2006/relationships" name="GEOGRAPHICAL DATA (Details 1)" sheetId="84" state="visible" r:id="rId84"/>
    <sheet xmlns:r="http://schemas.openxmlformats.org/officeDocument/2006/relationships" name="LOAN TO SHAREHOLDERS (Details T" sheetId="85" state="visible" r:id="rId85"/>
  </sheets>
  <definedNames/>
  <calcPr calcId="124519" fullCalcOnLoad="1"/>
</workbook>
</file>

<file path=xl/sharedStrings.xml><?xml version="1.0" encoding="utf-8"?>
<sst xmlns="http://schemas.openxmlformats.org/spreadsheetml/2006/main" uniqueCount="679">
  <si>
    <t>Document And Entity Information - shares</t>
  </si>
  <si>
    <t>6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hina United Insurance Service, Inc.</t>
  </si>
  <si>
    <t>Entity Central Index Key</t>
  </si>
  <si>
    <t>Current Fiscal Year End Date</t>
  </si>
  <si>
    <t>--12-31</t>
  </si>
  <si>
    <t>Entity Filer Category</t>
  </si>
  <si>
    <t>Accelerated Filer</t>
  </si>
  <si>
    <t>Trading Symbol</t>
  </si>
  <si>
    <t>CUII</t>
  </si>
  <si>
    <t>Entity Common Stock, Shares Outstanding</t>
  </si>
  <si>
    <t>CONDENSED CONSOLIDATED BALANCE SHEETS - USD ($)</t>
  </si>
  <si>
    <t>Dec. 31, 2016</t>
  </si>
  <si>
    <t>Current assets</t>
  </si>
  <si>
    <t>Cash and cash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Convertible bonds</t>
  </si>
  <si>
    <t>Due to related parties</t>
  </si>
  <si>
    <t>Other current liabilities</t>
  </si>
  <si>
    <t>Total current liabilities</t>
  </si>
  <si>
    <t>Convertible bonds - noncurrent</t>
  </si>
  <si>
    <t>Long-term loans</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Retained earnings</t>
  </si>
  <si>
    <t>Accumulated other comprehensive gain/(loss)</t>
  </si>
  <si>
    <t>Stockholders' equity attribute to parent’s shareholders</t>
  </si>
  <si>
    <t>Noncontrolling interest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INCOME / (LOSS) - USD ($)</t>
  </si>
  <si>
    <t>3 Months Ended</t>
  </si>
  <si>
    <t>Jun. 30, 2016</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income (expenses)</t>
  </si>
  <si>
    <t>Income before income taxes</t>
  </si>
  <si>
    <t>Income tax expense</t>
  </si>
  <si>
    <t>Net income</t>
  </si>
  <si>
    <t>Net income attributable to the noncontrolling interests</t>
  </si>
  <si>
    <t>Net income attributable to parent's shareholders</t>
  </si>
  <si>
    <t>Other comprehensive items</t>
  </si>
  <si>
    <t>Foreign currency translation gain (loss)</t>
  </si>
  <si>
    <t>Other</t>
  </si>
  <si>
    <t>Other comprehensive income (loss) attributable to parent's shareholder</t>
  </si>
  <si>
    <t>Other comprehensive items attributable to noncontrolling interests</t>
  </si>
  <si>
    <t>Comprehensive income attributable to parent's shareholders</t>
  </si>
  <si>
    <t>Comprehensive income attributable to noncontrolling interests</t>
  </si>
  <si>
    <t>Weighted average shares outstanding:</t>
  </si>
  <si>
    <t>Basic</t>
  </si>
  <si>
    <t>Diluted</t>
  </si>
  <si>
    <t>Net income per share attributable to parent's shareholder:</t>
  </si>
  <si>
    <t>CONDENSED CONSOLIDATED STATEMENTS OF CASH FLOWS - USD ($)</t>
  </si>
  <si>
    <t>Cash flows from operating activities:</t>
  </si>
  <si>
    <t>Adjustments to reconcile net income to net cash provided by operating activities</t>
  </si>
  <si>
    <t>Depreciation and amortization</t>
  </si>
  <si>
    <t>Amortization of bond premium</t>
  </si>
  <si>
    <t>Gain on valuation of financial assets</t>
  </si>
  <si>
    <t>Loss on disposals of property, plant and equipment</t>
  </si>
  <si>
    <t>Change in deferred income tax</t>
  </si>
  <si>
    <t>Changes in operating assets and liabilities:</t>
  </si>
  <si>
    <t>Accounts receivable</t>
  </si>
  <si>
    <t>Tax payable</t>
  </si>
  <si>
    <t>Net cash provided by operating activities</t>
  </si>
  <si>
    <t>Cash flows from investing activities:</t>
  </si>
  <si>
    <t>Proceeds from disposals of marketable securities</t>
  </si>
  <si>
    <t>Purchase of marketable securities</t>
  </si>
  <si>
    <t>Purchase of property, plant and equipment</t>
  </si>
  <si>
    <t>Purchase of intangible assets</t>
  </si>
  <si>
    <t>Net cash provided by (used in) investing activities</t>
  </si>
  <si>
    <t>Cash flows from financing activities:</t>
  </si>
  <si>
    <t>Proceeds from related party borrowing</t>
  </si>
  <si>
    <t>Repayment to related parties</t>
  </si>
  <si>
    <t>Proceeds from third party borrowing</t>
  </si>
  <si>
    <t>Repayment to loans</t>
  </si>
  <si>
    <t>Net cash provided by (used in) financing activities</t>
  </si>
  <si>
    <t>Foreign currency translation</t>
  </si>
  <si>
    <t>Net in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Debt forgiveness - related parties</t>
  </si>
  <si>
    <t>ORGANIZATION</t>
  </si>
  <si>
    <t>Organization, Consolidation and Presentation of Financial Statements [Abstract]</t>
  </si>
  <si>
    <t>Organization, Consolidation and Presentation of Financial Statements Disclosure [Text Block]</t>
  </si>
  <si>
    <t xml:space="preserve"> China United Insurance Service, Inc. (“China United”, “CUIS” or the “Company”) is a Delaware corporation organized on June 4, 2010 by Yi Hsiao Mao, a Taiwanese citizen, as a listing vehicle for ZLI Holdings Limited (“ZLI Holdings”), which is currently quoted on the United States Over the Counter Bulletin Board. The corporate structure as of June 30, 2017 was as follows: </t>
  </si>
  <si>
    <t>SUMMARY OF SIGNIFICANT ACCOUNTING POLICIES</t>
  </si>
  <si>
    <t>Accounting Policies [Abstract]</t>
  </si>
  <si>
    <t>Significant Accounting Policies [Text Block]</t>
  </si>
  <si>
    <t xml:space="preserve"> NOTE 2  SUMMARY OF SIGNIFICANT ACCOUNTING POLICIES The unaudited accompanying condensed consolidated financial statements include the accounts of China United and its subsidiaries as shown in the organization structure in Note 1 above. All significant intercompany transactions and balances were eliminated in consolidation. The unaudited condensed consolidated financial statements presented herein have been prepared in accordance with accounting principles generally accepted in the United States (“GAAP”) for interim financial information,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presentation of the financial statements have been included. Operating results for the three and six months ended June 30, 2017 are not necessarily indicative of the results that may be expected for the year ended December 31, 2017. These unaudited condensed consolidated financial statements and notes thereto should be read in conjunction with the Company’s audited consolidated financial statements and notes thereto for the year ended December 31, 2016, which were included in the Company’s 2016 Annual Report on Form 10-K. The accompanying condensed consolidated balance sheet as of December 31, 2016, has been derived from the Company’s audited consolidated financial statements as of that date. Foreign Currency Transla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the Financial Accounting Standards Board (“FASB”) Accounting Standards Codification (“ASC”) 220.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rate of exchange prevailing at the balance sheet date. Any differences are taken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Exchange Rate for the Six Months Ended June 30, 2017 2016 New Taiwan dollar (NTD) NTD 30.633866 NTD 32.727300 China yuan (RMB) RMB 6.837909 RMB 6.535360 Hong Kong dollar (HKD) HKD 7.773106 HKD 7.766950 United States dollar ($) $ 1.000000 $ 1.000000 Exchange Rate at June 30, 2017 December 31, 2016 New Taiwan dollar (NTD) NTD 30.387443 NTD 32.283100 China yuan (RMB) RMB 6.779380 RMB 6.943700 Hong Kong dollar (HKD) HKD 7.805650 HKD 7.754340 United States dollar ($) $ 1.000000 $ 1.000000 FASB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V. The fair values of the Company’s cash and cash equivalents, accounts receivable, other current assets, taxes payable and other current liabilities approximate fair value because of the short maturity of these instruments. Fair Value Carrying Level 1 Level 2 Level 3 Value Assets Marketable securities $ 38,932 $ - $ - $ 38,932 Loan receivable (Other current assets in Notes 4) - - 1,509,359 1,509,359 Long-term investment: Equity investment - - 1,264,829 1,264,829 Government bonds 101,060 - - 101,060 Liabilities Due to related parties $ - $ - $ 633,527 $ 633,527 Convertible bonds - - 200,000 200,000 Long-term loans - - 261,086 261,086 The following table presents the fair value and carrying value of the Company’s marketable securities, loan receivable, long-term investment, borrowings and convertible bonds as of December 31, 2016: Fair Value Carrying Level 1 Level 2 Level 3 Value Assets Marketable securities $ 2,426,870 $ - $ - $ 2,426,870 Loan receivable (Other current assets in Notes 4) - - 1,486,846 1,486,846 Long-term investment: Equity investment - - 1,190,558 1,190,558 Government bonds 94,506 - - 94,506 Liabilities Due to related parties $ - $ - $ 400,001 $ 400,001 Convertible bonds - - 200,000 200,000 Long-term loans - - 254,907 254,907 Marketable securities  The fair value of marketable securities is generally valued based on quoted market prices in active markets. Loan receivable  The Company’s loan receivable is determined based on 4.5 Equity investment  The fair value of the Company’s equity investment is unobservable and includes situations where there is little, if any, market activity. Government bonds The fair value of government bonds is valued based on quoted market price in active markets. Due to related parties  The Company’s due to related parties bears no interest and payable on demand. Convertible bonds  The Company determined the fair value of the convertible bonds is based on the average closing trading price for the 10 business days immediately prior to the conversion date times 80 Long-term loans - The Company’s long-term loans are determined based on 8 Financial instruments that potentially subject the Company to significant concentrations of credit risk consist principally of cash and cash equivalents and accounts receivable. As of June 30, 2017, approximately $ 1,458,000 31,843,000 Two major insurance companies accounted for more than 10% of the Company’s total revenue for the three months ended of June 30, 2017 and 2016. Revenue from these insurance companies were set out as below: Three months ended June 30, 2017 2016 Amount % of Total Amount % of Total Farglory Life Insurance Co., Ltd. $ 4,563,775 25 % $ 6,435,768 34 % Taiwan Life Insurance Co., Ltd. (*) 1,881,893 10 % 2,422,083 13 % (*) Taiwan Life Insurance Co., Ltd. was formerly known as CTBC Life Insurance Co., Ltd. For the six months ended of June 30, 2017 and 2016, the Company’s revenue received from the following companies were set out as below: Six months ended June 30, 2017 2016 Amount % of Total Amount % of Total Farglory Life Insurance Co., Ltd. $ 8,744,002 26 % $ 8,677,893 31 % Taiwan Life Insurance Co., Ltd. (**) 3,969,250 12 % 3,320,744 12 % Fubon Life Insurance Co., Ltd. (*) (*) 3,156,511 11 % (*) Revenue for the six months ended June 30, 2017 had not exceeded 10% or more of the Company’s consolidated revenue of the Company. (**) Taiwan Life Insurance Co., Ltd. was formerly known as CTBC Life Insurance Co., Ltd. June 30, 2017 December 31, 2016 Amount % of Total Amount % of Total Farglory Life Insurance Co., Ltd. $ 1,723,006 24 % $ 6,503,843 41 % Taiwan Life Insurance Co., Ltd (*) 800,214 11 % 1,973,410 13 % Fubon Life Insurance Co., Ltd (**) (**) 1,660,685 11 % (*) Taiwan Life Insurance Co., Ltd. was formerly known as CTBC Life Insurance Co., Ltd. (**) The related revenue for the three and six months ended June 30, 2017 had not exceeded 10% or more of the Company’s consolidated revenue. With respect to accounts receivable, the Company generally does not have any collateral and does not have any allowance for doubtful accounts. The Company’s operations are in the PRC, Taiwan and Hong Kong. Accordingly, the Company’s business, financial condition and results of operations may be influenced by the political, economic, and legal environments in the PRC, Taiwan and Hong Kong, the foreign currency exchange and the state of each regions. The Company’s results may be adversely affected by changes in the political and social conditions in the PRC, Taiwan and Hong Kong, and by changes in governmental policies with respect to laws and regulations, anti-inflationary measures, and rates and methods of taxation, among other things. In January 2016, the Financial Accounting Standards Board (“FASB”) issued Accounting Standards Update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The guidance in ASU No. 2016-02 supersedes the lease recognition requirements in ASC Topic 840, Leases (Statement of Financial Accounting Standards No. 13). ASU 2016-02 requires an entity to recognize assets and liabilities arising from a lease for both financing and operating leases, along with additional qualitative and quantitative disclosures. ASU No. 2016-02 is effective for fiscal years beginning after December 15, 2018, with early adoption permitted. The Company is currently evaluating the effect this standard will have on its consolidated financial statements. In March 2016, the FASB issued ASU 2016-07, “Investments - Equity Method and Joint Ventures (Topic 323): Simplifying the Transition to the Equity Method of Accounting.” ASU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No. 2014-09, “Revenue from Contracts with Customers (Topic 606)”. Public entities should apply the amendments in ASU No. 2014-09 for annual reporting periods beginning after December 15, 2017, including interim reporting periods therein. The Company is currently in the process of evaluating the impact of the adoption of this accounting standards update on its consolidated financial statements. In August 2016, the FASB issued ASU 2016-15, “Classification of Certain Cash Receipts and Cash Payments (Topic 230) to Statement of Cash Flows.” ASU No.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No. 2016-15 is effective for interim and annual reporting periods in fiscal years beginning after December 15, 2017, with early adoption permitted. The adoption of this update is not expected to have a significant impact on the Company’s consolidated financial statements. In November 2016, the FASB issued ASU 2016-18, “Statement of Cash Flows (Topic 230): Restricted Cash” ("ASU No. 2016-18"), which amends the current accounting guidance.” The amendments in this update require th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The adoption of ASU No. 2016-18 is not expected to have a material impact on the Company’s consolidated financial statements. In January 2017, the FASB issued ASU No.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ASU No. 2017-04 is effective for annual or any interim goodwill tests in fiscal years beginning after December 15, 2019. The adoption is not expected to have a material impact on the Company’s consolidated financial statements of the Company.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There were other updates recently issued. The management does not believe that other than disclosed above, the recently issued, but not yet adopted, accounting pronouncements will have a material impact on its financial position results of operations or cash flows. Pursuant to ASU No.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MARKETABLE SECURITIES</t>
  </si>
  <si>
    <t>Investments, Debt and Equity Securities [Abstract]</t>
  </si>
  <si>
    <t>Cash, Cash Equivalents, and Marketable Securities [Text Block]</t>
  </si>
  <si>
    <t xml:space="preserve"> NOTE 3  MARKETABLE SECURITIES June 30, 2017 Fair Value at Gross Total Level 1 securities: Stocks $ 38,763 $ 169 $ 38,932 $ 38,763 $ 169 $ 38,932 December 31, 2016 Fair Value at Gross December 31, Unrealized Total 2015 Gains Fair Value Level 1 securities: Stocks $ 28,863 $ 9,900 $ 38,763 Funds 2,340,219 47,888 2,388,107 $ 2,369,082 $ 57,788 $ 2,426,870 </t>
  </si>
  <si>
    <t>OTHER CURRENT ASSETS</t>
  </si>
  <si>
    <t>Deferred Costs, Capitalized, Prepaid, and Other Assets Disclosure [Abstract]</t>
  </si>
  <si>
    <t>Other Current Assets [Text Block]</t>
  </si>
  <si>
    <t xml:space="preserve"> NOTE 4  OTHER CURRENT ASSETS June 30, 2017 December 31, 2016 Loan receivable $ 1,509,359 $ 1,486,846 Prepaid rent and rent deposit 282,338 199,022 Prepaid expenses 150,568 64,678 Other receivable 113,519 50,683 Deferred tax assets-current 69,750 59,233 Refundable business tax 16,416 17,441 Interest receivable 12,716 12,648 Total other current assets $ 2,154,666 $ 1,890,551 On October 24, 2016, the Company entered into a loan agreement with third party, Rich Fountain Limited (“RFL”), which was incorporated under the laws of Samoa. The Company provided a short-term loan amount of NTD 48,000,000 1,486,846 4.5 April 23, 2017 2,134,440 70,000 45,865,560 ($1,509,359)</t>
  </si>
  <si>
    <t>PROPERTY, PLANT AND EQUIPMENT, NET</t>
  </si>
  <si>
    <t>Property, Plant and Equipment [Abstract]</t>
  </si>
  <si>
    <t>Property, Plant and Equipment Disclosure [Text Block]</t>
  </si>
  <si>
    <t xml:space="preserve"> NOTE 5  PROPERTY, PLANT AND EQUIPMENT, NET Property, plant and equipment consisted of the following as of June 30, 2017 and December 31, 2016: June 30, 2017 December 31, 2016 Office equipment $ 1,207,048 $ 1,070,061 Office furniture 145,384 168,658 Leasehold improvements 718,758 581,964 Transportation equipment 137,591 132,344 Other equipment 88,906 87,302 Total 2,297,687 2,040,329 Less: accumulated depreciation (1,296,767) (1,113,424) Total property, plant and equipment, net $ 1,000,920 $ 926,905 Depreciation expense was $ 80,525 78,999</t>
  </si>
  <si>
    <t>INTANGIBLE ASSETS</t>
  </si>
  <si>
    <t>Goodwill and Intangible Assets Disclosure [Abstract]</t>
  </si>
  <si>
    <t>Goodwill and Intangible Assets Disclosure [Text Block]</t>
  </si>
  <si>
    <t xml:space="preserve"> NOTE 6  INTANGIBLE ASSETS As of June 30, 2017 and December 31, 2016, the Company’s intangible assets consisted of the following: June 30, 2017 December 31, 2016 Software $ 1,659,724 $ 1,500,339 Less: accumulated amortization (877,701) (716,120) Total intangible assets $ 782,023 $ 784,219 Estimated future intangible amortization as of June 30, 2017 is as follows: Periods ending June 30, Amount 2018 $ 233,746 2019 218,773 2020 188,688 2021 116,828 2022 21,251 Thereafter 2,737 Total $ 782,023 Amortization expense was $ 58,743 69,031</t>
  </si>
  <si>
    <t>LONG-TERM INVESTMENT</t>
  </si>
  <si>
    <t>Long Term Investment [Abstract]</t>
  </si>
  <si>
    <t>Long Term Investment [Text Block]</t>
  </si>
  <si>
    <t xml:space="preserve"> NOTE 7  LONG-TERM INVESTMENT June 30, 2017 December 31, 2016 Equity investment $ 1,264,829 $ 1,190,558 Government bonds 101,060 94,506 Total $ 1,365,889 $ 1,285,064 Type Investee Ownership June 30, December 31, Cost Method Genius Insurance Broker Co., Ltd. 15.64 % $ 1,264,829 $ 1,190,558 According to Taiwan regulatory requirements, Law Insurance Broker Co., Ltd. (“Law Broker”) is required to maintain a minimum of NTD 3,000,000 98,725 92,928 June 30, 2017 Fair Value at Gross Fair Value at December 31, Unrealized June 30, 2016 Gains 2017 Government bonds 94,506 6,554 101,060 $ 94,506 $ 6,554 $ 101,060 December 31, 2016 Fair Value at Gross Fair Value at December 31, Unrealized December 31, 2015 Gains 2016 Government bonds 94,381 125 94,506 $ 94,381 $ 125 $ 94,506 </t>
  </si>
  <si>
    <t>OTHER ASSETS</t>
  </si>
  <si>
    <t>Other Assets Disclosure [Text Block]</t>
  </si>
  <si>
    <t xml:space="preserve"> NOTE 8  OTHER ASSETS June 30, 2017 December 31, 2016 Registered capital deposit $ 1,032,543 $ - Rental deposit 487,027 445,283 Restricted cash 434,990 248,803 Prepayments 122,100 5,576 Others 45,341 26,820 Total other assets $ 2,122,001 $ 726,482 Registered capital deposit is required by China Insurance Regulatory Commission that an intermediary company should hold all of its registered capital in a custodian account and subject to limited usage, among which, no less than 10 43,690 25,364</t>
  </si>
  <si>
    <t>TAXES PAYABLE</t>
  </si>
  <si>
    <t>Income Tax Disclosure [Abstract]</t>
  </si>
  <si>
    <t>Taxes Payable Disclosure [Text Block]</t>
  </si>
  <si>
    <t xml:space="preserve"> NOTE 9  TAXES PAYABLE The Company’s taxes payable consisted of the following as of June 30, 2017 and December 31, 2016: June 30, 2017 December 31, 2016 PRC Tax $ 215,724 $ 163,461 Hong Kong Tax 14,140 14,233 Taiwan Tax 2,166,279 2,072,175 Total tax payable $ 2,396,143 $ 2,249,869 PRC tax represents income tax and other taxes accrued according to PRC tax law by the Company’s subsidiaries and Consolidated Affiliated Entities (“CAE”) in the PRC. Taiwan tax represents income tax accrued according to Taiwan tax law by the Company’s subsidiaries and branches in Taiwan. Hong Kong tax represents income tax accrued according to Hong Kong tax law by the Company’s subsidiaries in Hong Kong. Above taxes will be settled within the next twelve months according to the respective tax laws.</t>
  </si>
  <si>
    <t>CONVERTIBLE BONDS</t>
  </si>
  <si>
    <t>Debt Disclosure [Abstract]</t>
  </si>
  <si>
    <t>Debt Disclosure [Text Block]</t>
  </si>
  <si>
    <t xml:space="preserve"> NOTE 10  CONVERTIBLE BONDS The Company intended to issue the convertible bonds during the period commencing on June 23, 2016 and ended on September 30, 2016 with an aggregate principal amount of up to $ 10,000,000 100,000 6 The conversion price shall be the product of (i) the average closing trading price for the 10 business days immediately prior to the conversion date and (ii) 80%. On June 23, 2016, the Company issued two units of its convertible bonds with an aggregate principal amount of $ 200,000 200,000 3,000 6,000</t>
  </si>
  <si>
    <t>OTHER CURRENT LIABILITIES</t>
  </si>
  <si>
    <t>Other Liabilities Disclosure [Abstract]</t>
  </si>
  <si>
    <t>Other Liabilities Disclosure [Text Block]</t>
  </si>
  <si>
    <t xml:space="preserve"> NOTE 11  OTHER CURRENT LIABILITIES Other current liabilities are as follows, as of June 30, 2017 and December 31, 2016: June 30, 2017 December 31, 2016 Commissions payable to sub-agents $ 6,115,762 $ 11,869,181 Unearned revenue (AIATW and Farglory) 1,744,142 2,090,718 Due to previous shareholders of AHFL - 480,559 Accrued business tax 269,986 469,259 Withholding employee personal tax 290,344 362,954 Accrued tax penalties 370,000 370,000 Accrued bonus 916,528 1,935,091 Salary payable to administrative staff 438,250 183,066 Accrued labor, health insurance and employee retirement plan 103,998 92,085 Accrued advertisement fee - 32,525 Other accrued liabilities 306,083 754,471 Total other current liabilities $ 10,555,093 $ 18,639,909 Commissions payable to sub-agents, accrued bonus, salaries payable to administrative staff, and accrued advertisement expense are usually settled within 12 months. Unearned revenue is described in Note 13. Due to previous shareholders of Action Holdings Financial Limited (“AHFL”) is the remaining balance payable of the acquisition cost. Accrued business tax, withholding employee personal tax and accrued labor, health insurance and employee retirement plan will be paid to the related government department within one month. Accrued tax penalties are estimated potential penalty in the event of a tax audit. Other accrued liabilities mainly consist of accrued interest and operating expenses payable for training and travelling.</t>
  </si>
  <si>
    <t>LONG-TERM LOANS</t>
  </si>
  <si>
    <t>Long-term Debt [Text Block]</t>
  </si>
  <si>
    <t xml:space="preserve"> June 30, 2017 December 31, 2016 Loan B, interest at 8%, maturity date May 15, 2019 $ 147,506 $ 144,015 Loan C, interest at 8%, maturity date July 20, 2019 113,580 110,892 Total long-term loans $ 261,086 $ 254,907 On May 15, 2016, the Company’s contractually controlled affiliate in PRC, Law Anhou Insurance Agency Co., Ltd (“Anhou” or “Law Anhou”), entered into a loan agreement (“Loan B”) with a third party. The long-term Loan Agreement provided for a $ 147,506 8 May 15, 2019 On July 20, 2016, Anhou entered into a loan agreement (“Loan C”) with a third party. The long-term Loan Agreement provided for a $ 113,580 8 July 20, 2019 The total interest expense for both Loan B and Loan C was $ 5,200 10,269</t>
  </si>
  <si>
    <t>LONG-TERM LIABILITIES</t>
  </si>
  <si>
    <t>Long-Term Liabilities Disclosure [Text Block]</t>
  </si>
  <si>
    <t xml:space="preserve"> NOTE 13  LONG-TERM LIABILITIES June 30, 2017 December 31, 2016 Unearned revenue  AIATW $ 4,017,939 $ 4,742,272 Unearned revenue  Farglory - 495,615 Due to pervious shareholders of AHFL 480,559 - Other long-term liabilities 143,974 77,440 Long-term liabilities $ 4,642,472 $ 5,315,327 Unearned revenue  AIATW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t to the terms of the Alliance Agreement, AIATW paid AHFL an execution fee of $ 8,326,700 250,000,000 On January 6, 2016, AHFL entered into an Amendment 2 to Strategic Alliance Agreement (the “Amendment No. 2”) with AIATW to further revise certain provisions in the Strategic Alliance Agreement and the previous amendment entered into by and between AHFL and AIATW. The purpose of the Strategic Alliance Agreement is to promote life insurance products provided by AIATW within the territory of Taiwan through insurance agency companies or insurance brokerage companies.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Amendment No. 2, the expiration date of the Strategic Alliance Agreement has been extended from May 31, 2018 to December 31, 2021, and the effect of the Strategic Alliance Agreement during the period from October 1, 2014 to December 31, 2015 has been suspended. In addition, both AHFL and AIATW agreed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has been revoked in order to conform with the latest terms and conditions regarding the cooperation between AHFL and AIATW as set forth in a third amendment (Amendment No.3). Pursuant to the Amendment No. 3,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 and (ii) AIATW will calculate and recognize the VONB and 13-month persistency ratioeach contract year and inform the Company the result; and (iii) the Company agrees to return the basic business promotion fees to AIATW within thirty days of receipt of the notice sent by AIATW if the Company fails to meet the targets set forth in Amendment No. 3, AIATW reserves the right to offset such amount against the amount payable by it to the Company; and (iv) upon the termination of the Alliance Agreement and its amendments pursuant to the Section 8.2 of the Alliance Agreement, both parties agree to calculate the amount to be returned or repaid, as applicable, based on the past and current contract years. The Company shall return the basic business promotion fees at NTD 330,000,000 152,235 5,000,000 502,532 16,505,144 708,621 21,502,250 1,370,790 4,017,939 4,742,272 1,085,975 1,966,814 Unearned revenue  Farglory On April 20, 2016, the Company entered into a service agreement (“Service Agreement”) with Farglory Life Insurance Co., Ltd. (“Farglory”). AHFL is to provide consulting services to Farglory for NTD 4,000,000 20,000,000 495,615 658,167 123,904 Due to previous shareholders of AHFL Due to previous shareholders of AHFL is the remaining balance payable of the acquisition cost. On March 12, 2017, the Company and the selling shareholders of AHFL entered into a fifth amendment to the acquisition agreement (the “Fifth Amendment”), pursuant to which, the Company agreed to distribute the cash payment in the amount of $ 480,559 15 Other long-term liabilities On May 10, 2016, Law Broker entered into an engagement agreement (the “Engagement Agreement”) with Hui-Hsien Chao (“Ms. Chao”), pursuant to which she acts as the general manager of Law Broker for a term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and the payment of such bonuses will only occur upon satisfaction of certain condition and subject to the terms therein, among which, Ms. Chao acts as the general manager or equivalent position of Law Broker for at least 3 years. On May 14, 2016, Law Broker and Ms. Chao entered into a supplementary agreement (“Supplementary Agreement”) to postpone her pension vesting date to December 29, 2016. Law Broker expects that none of the above-mentioned bonuses are to be paid prior to May 2019, and therefore it has recorded as long-term liabilities representing the corresponding portion of such bonuses accrued. On March 13, 2017, Law Broker and Ms. Chao entered into an engagement agreement, which is the amendment to Engagement Agreement dated May 10, 2016 to specify 1) Ms. Chao's pension calculation assumption and start date, and 2) the non-competition provision start date. As of June 30, 2017 and December 31, 2016, the balance of such accrued long-term liabilities were $ 143,974 77,440</t>
  </si>
  <si>
    <t>PREFERRED STOCK</t>
  </si>
  <si>
    <t>Stockholders Equity Note [Abstract]</t>
  </si>
  <si>
    <t>Preferred Stock [Text Block]</t>
  </si>
  <si>
    <t xml:space="preserve"> NOTE 14  PREFERRED STOCK The Company is authorized to issue 10,000,000 00001 1,000,000 Voting Rights. Except as otherwise provided by law, the Series A Stock and the common stock vote together on all matters submitted to a vote of the Company’s shareholders. Each holder of Series A Stock is entitled to ten votes for each share of Series A Stock held of record by such holder as of the applicable record date on any matter that is submitted to a vote of the stockholders of the Company.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Dividends. The holders of Series A Stock are entitled to share equally with the holders of common stock, on a per share basis, in such dividends and other distributions of cash, property or shares of stock of the Company as may be declared by the Board. Liquidation. In the event of a voluntary or involuntary liquidation, dissolution, distribution of assets or winding up of the Company, the holders of common stock and the holders of Series A Stock shall be entitled to share equally on a per share basis, in all assets of the Company of whatever kind available for distribution. Conversion Rights. The holders of the Series A Stock have the right to convert their shares thereof at any time into shares of the Company’s common stock. Each share of Series A Stock is convertible into one share of common stock. If the Company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 Fully Paid and Nonassessable. All of the Company’s outstanding shares of preferred stock are fully paid and nonassessable. The fair value of the 1,000,000 225,000 200,000 25,000 From the qualitative aspect, the Company notes the following regarding this deemed compensation: Does not violate any debt or other contract covenants; Does not change any earnings or EPS trends; Does not affect any previous earnings or EPS guidance; Does not affect any segment or class of revenue; Does not affect any regulatory compliance matters; Does not affect cash compensation of management; Does not involve concealment of an unlawful act. Additional preferred stock may be authorized and issued in the future in connection with acquisitions, financings, or other matters, as the Board of Directors (the “BOD”) deems appropriate. In the event that the Company issues any shares of preferred stock, a certificate of designation containing the rights, privileges and limitations of this series of preferred stock will be filed with the Secretary of State of the State of Delaware. The effect of this preferred stock designation power is that its BOD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 .</t>
  </si>
  <si>
    <t>STATUTORY RESERVES</t>
  </si>
  <si>
    <t>Statutory Reserves [Abstract]</t>
  </si>
  <si>
    <t>Statutory Reserves Disclosure [Text Block]</t>
  </si>
  <si>
    <t xml:space="preserve"> NOTE 15  STATUTORY RESERVES According to Taiwan accounting rules and corporation regulations, the Company’s subsidiaries in Taiwan must appropriate 10 25 Pursuant to the PRC regulations, CAE are required to transfer 10 50</t>
  </si>
  <si>
    <t>NON-CONTROLLING INTERESTS</t>
  </si>
  <si>
    <t>Noncontrolling Interest [Abstract]</t>
  </si>
  <si>
    <t>Noncontrolling Interest Disclosure [Text Block]</t>
  </si>
  <si>
    <t xml:space="preserve"> NOTE 16  NON-CONTROLLING INTERESTS Non-controlling interests consisted of the following: Name of Affiliate % of Non- As of Adjustments/ As of Law Enterprise Co., Ltd. (“Law Enterprise”) 34.05 % $ 17,386 $ 492,441 $ 509,827 Law Broker 34.05 % 9,621,159 1,387,261 11,008,420 Prime Financial Asia Ltd. (“PFAL”) 49.00 % 232,414 (26,302) 206,112 Max Key Investments Ltd. (“MKI”) 49.00 % (1,569) (425) (1,994) Prime Asia Corporation Limited. (“PA Taiwan”) 49.00 % (95,448) (50,596) (146,044) Prime Management Consulting (Nanjing) Co., Ltd. (“PTC Nanjing”) 49.00 % (2,400) 121 (2,279) Total $ 9,771,542 $ 1,802,500 $ 11,574,042 Name of Affiliate % of Non- As of Adjustments/ As of Law Enterprise 34.05 % $ 199,699 $ (182,313) $ 17,386 Law Broker 34.05 % 7,197,128 2,424,031 9,621,159 PFAL 49.00 % 206,098 26,316 232,414 MKI 49.00 % (1,065) (504) (1,569) PA Taiwan 49.00 % (26,292) (69,156) (95,448) PTC Nanjing 49.00 % (837) (1,563) (2,400) Total $ 7,574,731 $ 2,196,811 $ 9,771,542 </t>
  </si>
  <si>
    <t>INCOME TAX</t>
  </si>
  <si>
    <t>Income Taxes Excluding Taxes Payable Disclosure [Text Block]</t>
  </si>
  <si>
    <t xml:space="preserve"> NOTE 17  INCOME TAX Three months ended Federal State Foreign Total Current $ - $ - $ 742,570 $ 742,570 Deferred - - 13,420 13,420 Total $ - $ - $ 755,990 $ 755,990 Provision (benefit) for income taxes for the three months ended June 30, 2016 consisted of: Three months ended Federal State Foreign Total Current $ - $ - $ 893,381 $ 893,381 Deferred - - (18,077) (18,077) Total $ - $ - $ 875,304 $ 875,304 Provision (benefit) for income taxes for the six months ended June 30, 2017 consisted of: Six months ended Federal State Foreign Total Current $ - $ - $ 1,536,645 $ 1,536,645 Deferred - - (23,376) (23,376) Total $ - $ - $ 1,513,269 $ 1,513,269 Provision (benefit) for income taxes for the six months ended June 30, 2016 consisted of: Six months ended Federal State Foreign Total Current $ - $ - $ 899,778 $ 899,778 Deferred - - (21,275) (21,275) Total $ - $ - $ 878,503 $ 878,503 Significant components of the deferred tax assets and liabilities for income taxes as of June 30, 2017 and December 31, 2016 consisted of the following: As of June 30, 2017 December 31, 2016 Deferred tax assets Net operating loss carry-forward $ 1,170,068 $ 993,050 Others 113,440 84,597 Total $ 1,283,508 $ 1,077,647 Valuation allowance (1,170,068) (993,050) Net deferred tax assets $ 113,440 $ 84,597 Deferred tax assets - current $ 69,750 $ 59,233 Deferred tax assets - noncurrent $ 43,690 $ 25,364 A 100 113,440 84,597 Zhengzhou Zhonglian Hengfu Business Consulting Co., Ltd. (“CU WFOE”) and the VIEs in the PRC are governed by the Income Tax Law of the PRC concerning the private enterprises, which are generally subject to tax at 25 10 25 The Company’s subsidiaries in Taiwan are governed by the Income Tax Law of Taiwan, and are generally subject to tax at 17 10 The Company’s subsidiaries in Hong Kong are governed by the Inland Revenue Ordinance Tax Law of Hong Kong, and are generally subject to a profits tax at the rate of 16.5 The following table reconciles the US statutory rates to the Company’s effective tax rate for the three months ended June 30, 2017 and 2016: Three Months Ended June 30, 2017 2016 US statutory rate 34 % 34 % Tax rate difference (19) % (19) % Tax base difference 1 % 1 % Loss in subsidiaries 4 % 3 % Un-deductible and non-taxable items 3 % 8 % Tax per financial statements 23 % 27 % The following table reconciles the US statutory rates to the Company’s effective tax rate for the six months ended June 30, 2017 and 2016: Six Months Ended June 30, 2017 2016 US statutory rate 34 % 34 % Tax rate difference (18) % (22) % Tax base difference 1 % 3 % Loss in subsidiaries 4 % 11 % Un-deductible and non-taxable items 4 % 9 % Tax per financial statements 25 % 35 % Un-deductible and non-taxable items mainly represent un-deductible expenses according to local tax laws and the non-taxable tax income or expenses.</t>
  </si>
  <si>
    <t>RELATED PARTY TRANSACTIONS</t>
  </si>
  <si>
    <t>Related Party Transactions [Abstract]</t>
  </si>
  <si>
    <t>Related Party Transactions Disclosure [Text Block]</t>
  </si>
  <si>
    <t xml:space="preserve"> NOTE 18  RELATED PARTY TRANSACTIONS Due to related parties June 30, 2017 December 31, 2016 Due to Mr. Mao (CEO of the Company) $ 392,949 $ 361,379 Due to Ms. Lu (Shareholder of Law Anhou) 221,259 - Due to Xude Investment (Owned by Mr. ChwanHau Li) - 32,374 Due to Mr. Zhu (Legal Representative of Jiangsu) 2,042 1,994 Due to Yuli Broker (Owned by Ms. Lee) - 265 Due to Yuli Investment (Owned by Ms. Lee) - 265 Due to I Health Management Corp* 17,277 3,724 Total $ 633,527 $ 400,001 *25% of I Health Management Corp’s shares are owned by Multiple Capital Enterprise. 24% of Multiple Capital Enterprise’s shares are owned by the Company’s management level The loan due to related parties bore no interest and were payable on demand. Debt Forgiveness  Related Parties In 2015, Xude Investment assisted the Company to set up Genius Holdings Financial Limited (BVI Company) and Genius Investment Consultant Co., Ltd. (Taiwan Company) and paid set up fee on behalf of the Company with the amount of $ 23,544 285,083 9,000 32,937 Lease Agreements On July 1, 2016, the Company entered into a lease agreement with Yuli Broker to lease its Nan-King East Road office space in Taipei City. The lease term was for one year commencing on July 1, 2016 and ending on June 30, 2017, with an annual base rent approximately of $ 580 18,000 142 280 On July 1, 2016, the Company entered into a lease agreement with Yuli Investment to lease its Nan-King East Road office space in Taipei City. The lease term was for one year commencing on July 1, 2016 and ending on June 30, 2017, with an annual base rent approximately of $ 580 18,000 142 280 Advisory Agreements On May 2, 2016, the Company entered into an advisory agreement with I Health. Pursuant to the Advisory Agreement, I Health provided 10,000 Taiwan citizen’s health information to the Company for its new insurance product during May 2, 2016 to May 1, 2017. The total advisory fee was approximately $ 40,000 1,275,000 3,436 13,213 On December 7, 2016, the Company entered into an advisory agreement with Fuchang Li (“Mr. Li”, the Director of the Company). Pursuant to this Advisory Agreement, Mr. Li provided investment consulting to the Company from December 7, 2016 to December 6, 2017. The total advisory fee was approximately $ 58,000 1,800,000 14,886 29,379 Consulting Agreement On November 1, 2016, the Company entered into a consulting agreement with Prime Technology Corp. (“Prime Tech”), which has one of the same directors as Prime Financial Asia Ltd. Pursuant to this consulting agreement, the Company provided administrative operation consulting service to Prime Tech from November 1, 2016 to December 31, 2021. As of and for the six months ended June 30, 2017, the Company had account receivable and revenue amount of $ 5,943 16,633</t>
  </si>
  <si>
    <t>COMMITMENTS</t>
  </si>
  <si>
    <t>Commitments and Contingencies Disclosure [Abstract]</t>
  </si>
  <si>
    <t>Commitments Disclosure [Text Block]</t>
  </si>
  <si>
    <t xml:space="preserve"> NOTE 19  COMMITMENTS Operating Leases The Company has operating leases for its offices. Rental expenses for the three months ended June 30, 2017 and 2016 were $ 666,035 523,874 1,237,058 1,031,335 Twelve months ending June 30, 2018 $ 2,209,388 Twelve months ending June 30, 2019 1,279,587 Twelve months ending June 30, 2020 223,966 Twelve months ending June 30, 2021 55,674 Twelve months ending June 30, 2022 30,873 Thereafter - Total $ 3,799,488 Engagement Agreement with Ms. Chao On May 10, 2016, Law Broker entered into the Engagement Agreement with Ms. Chao. Please refer to Note 13 Other Long-term Liabilities .</t>
  </si>
  <si>
    <t>FINANCIAL RISK MANAGEMENT AND FAIR VALUE</t>
  </si>
  <si>
    <t>Financial Risk Management and Fair Values [Abstract]</t>
  </si>
  <si>
    <t>Financial Risk Management and Fair Values Disclosure [Text Block]</t>
  </si>
  <si>
    <t xml:space="preserve"> NOTE 20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receivables, loan and other receivables, pledged deposits and cash and equivalents. Management has a credit policy in place and monitors exposures to these credit risk on an ongoing basis. The carrying amounts of account receivables, loan and other receivables, pledged deposits and cash and cash equivalents represent the Company’s maximum exposure to credit risk.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Company’s subsidiaries in Taiwan is NTD and the functional currency for the Company’s subsidiaries and VIEs in PRC is RMB. The financial statements of the Company are in USD. The fluctuation of NTD and RMB will affect the Company’s operating results expressed in USD. The Company reviews its foreign currency exposures, and the management does not consider its present foreign exchange risk to be significant. </t>
  </si>
  <si>
    <t>GEOGRAPHICAL DATA</t>
  </si>
  <si>
    <t>Segment Reporting [Abstract]</t>
  </si>
  <si>
    <t>Segment Reporting Disclosure [Text Block]</t>
  </si>
  <si>
    <t xml:space="preserve"> NOTE 21  GEOGRAPHICAL DATA For three months ended June 30, Geographical Areas 2017 2016 Revenue Taiwan $ 15,956,177 $ 16,444,722 PRC 2,543,599 2,317,692 Hong Kong 29,999 34,884 Elimination adjustment (10,953) (21,826) Total revenue $ 18,518,822 $ 18,775,472 Income (loss) from operations Taiwan $ 2,747,948 $ 3,208,415 PRC (86,560) (291,101) Hong Kong (32,371) (11,783) Elimination adjustment 33,227 32,836 Total income (loss) from operations $ 2,662,244 $ 2,938,367 Depreciation and amortization expenses Taiwan $ 116,140 $ 126,028 PRC 23,056 21,930 Hong Kong 72 72 Elimination adjustment - - Total depreciation and amortization expenses $ 139,268 $ 148,030 Interest income Taiwan $ 113,935 $ 57,723 PRC 542 2,041 Hong Kong - 1 Elimination adjustment (19,267) (5,412) Total interest income $ 95,210 $ 54,353 Interest expenses Taiwan $ 22,267 $ 5,813 PRC 5,200 7,976 Hong Kong - - Elimination adjustment (19,267) (5,412) Total interest expenses $ 8,200 $ 8,377 Income tax expenses Taiwan $ 731,045 $ 875,302 PRC 24,945 2 Hong Kong - - Elimination adjustment - - Total income tax expenses $ 755,990 $ 875,304 Net income (loss) Taiwan $ 2,648,304 $ 2,644,909 PRC (128,350) (290,172) Hong Kong (32,356) (17,360) Elimination adjustment 1,430 2,549 Total net income (loss) $ 2,489, 028 $ 2,339,926 The geographical distribution of the Company’s financial information for the six months ended June 30, 2017 and 2016 were as follows: For six months ended June 30, Geographical Areas 2017 2016 Revenue Taiwan $ 28,377,258 $ 24,378,550 PRC 5,435,531 3,903,459 Hong Kong 72,514 77,585 Elimination adjustment (10,953) (21,826) Total revenue $ 33,874,350 $ 28,337,768 Income (loss) from operations Taiwan $ 5,304,129 $ 2,887,954 PRC 163,028 (689,560) Hong Kong (38,296) (14,313) Elimination adjustment 66,447 62,350 Total income (loss) from operations $ 5,495,308 $ 2,246,431 Depreciation and amortization expenses Taiwan $ 226,394 $ 262,941 PRC 45,550 40,044 Hong Kong 144 144 Elimination adjustment - - Total depreciation and amortization expenses $ 272,088 $ 303,129 Interest income Taiwan $ 200,711 $ 111,813 PRC 2,269 3,662 Hong Kong - 1 Elimination adjustment (35,720) (9,367) Total interest income $ 167,260 $ 106,109 Interest expenses Taiwan $ 41,720 $ 10,955 PRC 10,269 7,976 Hong Kong - - Elimination adjustment (35,720) (9,367) Total interest expenses $ 16,269 $ 9,564 Income tax expenses Taiwan $ 1,425,348 $ 875,389 PRC 87,921 3,114 Hong Kong - - Elimination adjustment - - Total income tax expenses $ 1,513,269 $ 878,503 Net income (loss) Taiwan $ 4,505,169 $ 2,379,700 PRC 54,608 (692,913) Hong Kong (52,941) (24,663) Elimination adjustment 2,991 3,886 Total net income (loss) $ 4,509,827 $ 1,666,010 As of Geographical Areas June 30, 2017 December 31, 2016 Capital expenditures Taiwan $ (258,702) $ (835,564) PRC (27,658) (148,936) Hong Kong - - Total capital expenditures $ (286,360) $ (984,500) Long-lived assets Taiwan $ 24,644,665 $ 26,947,718 PRC 8,440,919 8,803,587 Hong Kong 371,042 270,648 Elimination adjustment (26,114,302) (30,227,792) Total long-lived assets $ 7,342,324 $ 5,794,161 Reportable assets Taiwan $ 86,701,995 $ 90,388,991 PRC 10,810,740 13,325,433 Hong Kong 479,241 561,708 Elimination adjustment (49,008,295) (52,868,589) Total reportable assets $ 48,983,681 $ 51,407,543 </t>
  </si>
  <si>
    <t>LOAN TO SHAREHOLDERS</t>
  </si>
  <si>
    <t>Loan To Shareholders [Abstract]</t>
  </si>
  <si>
    <t>Loan To Shareholders [Text Block]</t>
  </si>
  <si>
    <t xml:space="preserve"> NOTE 22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as defined below in Item 2 of this part,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s. Chunyan Lu, PRC citizen (RMB 3,000,000 479,244 3. Ms. Jing Yue, PRC citizen (RMB 7,500,000 1,198,111 The term for the above loans is 10 On October 20, 2013, the Investor Borrowers increased Anhou’s registered capital by RMB 40 6,389,925</t>
  </si>
  <si>
    <t>SUBSEQUENT EVENTS</t>
  </si>
  <si>
    <t>Subsequent Events [Abstract]</t>
  </si>
  <si>
    <t>Subsequent Events [Text Block]</t>
  </si>
  <si>
    <t xml:space="preserve"> NOTE 23  SUBSEQUENT EVENTS The Company has evaluated all subsequent events through the date these consolidated financial statements were issued, and determined that there were no subsequent events or transactions that require recognition or disclosures in the consolidated financial statements.</t>
  </si>
  <si>
    <t>SUMMARY OF SIGNIFICANT ACCOUNTING POLICIES (Policies)</t>
  </si>
  <si>
    <t>Consolidation, Policy [Policy Text Block]</t>
  </si>
  <si>
    <t xml:space="preserve"> Principles of Consolidation The unaudited accompanying condensed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unaudited condensed consolidated financial statements presented herein have been prepared in accordance with accounting principles generally accepted in the United States (“GAAP”) for interim financial information,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presentation of the financial statements have been included. Operating results for the three and six months ended June 30, 2017 are not necessarily indicative of the results that may be expected for the year ended December 31, 2017. These unaudited condensed consolidated financial statements and notes thereto should be read in conjunction with the Company’s audited consolidated financial statements and notes thereto for the year ended December 31, 2016, which were included in the Company’s 2016 Annual Report on Form 10-K. The accompanying condensed consolidated balance sheet as of December 31, 2016, has been derived from the Company’s audited consolidated financial statements as of that date.</t>
  </si>
  <si>
    <t>Foreign Currency Transactions and Translations Policy [Policy Text Block]</t>
  </si>
  <si>
    <t xml:space="preserve"> Foreign Currency Transla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the Financial Accounting Standards Board (“FASB”) Accounting Standards Codification (“ASC”) 220.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rate of exchange prevailing at the balance sheet date. Any differences are taken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Exchange Rate for the Six Months Ended June 30, 2017 2016 New Taiwan dollar (NTD) NTD 30.633866 NTD 32.727300 China yuan (RMB) RMB 6.837909 RMB 6.535360 Hong Kong dollar (HKD) HKD 7.773106 HKD 7.766950 United States dollar ($) $ 1.000000 $ 1.000000 Exchange Rate at June 30, 2017 December 31, 2016 New Taiwan dollar (NTD) NTD 30.387443 NTD 32.283100 China yuan (RMB) RMB 6.779380 RMB 6.943700 Hong Kong dollar (HKD) HKD 7.805650 HKD 7.754340 United States dollar ($) $ 1.000000 $ 1.000000 </t>
  </si>
  <si>
    <t>Fair Value of Financial Instruments, Policy [Policy Text Block]</t>
  </si>
  <si>
    <t xml:space="preserve"> Fair Values of Financial Instruments FASB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V. The fair values of the Company’s cash and cash equivalents, accounts receivable, other current assets, taxes payable and other current liabilities approximate fair value because of the short maturity of these instruments. Fair Value Carrying Level 1 Level 2 Level 3 Value Assets Marketable securities $ 38,932 $ - $ - $ 38,932 Loan receivable (Other current assets in Notes 4) - - 1,509,359 1,509,359 Long-term investment: Equity investment - - 1,264,829 1,264,829 Government bonds 101,060 - - 101,060 Liabilities Due to related parties $ - $ - $ 633,527 $ 633,527 Convertible bonds - - 200,000 200,000 Long-term loans - - 261,086 261,086 The following table presents the fair value and carrying value of the Company’s marketable securities, loan receivable, long-term investment, borrowings and convertible bonds as of December 31, 2016: Fair Value Carrying Level 1 Level 2 Level 3 Value Assets Marketable securities $ 2,426,870 $ - $ - $ 2,426,870 Loan receivable (Other current assets in Notes 4) - - 1,486,846 1,486,846 Long-term investment: Equity investment - - 1,190,558 1,190,558 Government bonds 94,506 - - 94,506 Liabilities Due to related parties $ - $ - $ 400,001 $ 400,001 Convertible bonds - - 200,000 200,000 Long-term loans - - 254,907 254,907 Marketable securities  The fair value of marketable securities is generally valued based on quoted market prices in active markets. Loan receivable  The Company’s loan receivable is determined based on 4.5 Equity investment  The fair value of the Company’s equity investment is unobservable and includes situations where there is little, if any, market activity. Government bonds The fair value of government bonds is valued based on quoted market price in active markets. Due to related parties  The Company’s due to related parties bears no interest and payable on demand. Convertible bonds  The Company determined the fair value of the convertible bonds is based on the average closing trading price for the 10 business days immediately prior to the conversion date times 80 Long-term loans - The Company’s long-term loans are determined based on 8</t>
  </si>
  <si>
    <t>Concentration Risk, Credit Risk, Policy [Policy Text Block]</t>
  </si>
  <si>
    <t xml:space="preserve"> Concentration of Risk Financial instruments that potentially subject the Company to significant concentrations of credit risk consist principally of cash and cash equivalents and accounts receivable. As of June 30, 2017, approximately $ 1,458,000 31,843,000 Two major insurance companies accounted for more than 10% of the Company’s total revenue for the three months ended of June 30, 2017 and 2016. Revenue from these insurance companies were set out as below: Three months ended June 30, 2017 2016 Amount % of Total Amount % of Total Farglory Life Insurance Co., Ltd. $ 4,563,775 25 % $ 6,435,768 34 % Taiwan Life Insurance Co., Ltd. (*) 1,881,893 10 % 2,422,083 13 % (*) Taiwan Life Insurance Co., Ltd. was formerly known as CTBC Life Insurance Co., Ltd. For the six months ended of June 30, 2017 and 2016, the Company’s revenue received from the following companies were set out as below: Six months ended June 30, 2017 2016 Amount % of Total Amount % of Total Farglory Life Insurance Co., Ltd. $ 8,744,002 26 % $ 8,677,893 31 % Taiwan Life Insurance Co., Ltd. (**) 3,969,250 12 % 3,320,744 12 % Fubon Life Insurance Co., Ltd. (*) (*) 3,156,511 11 % (*) Revenue for the six months ended June 30, 2017 had not exceeded 10% or more of the Company’s consolidated revenue of the Company. (**) Taiwan Life Insurance Co., Ltd. was formerly known as CTBC Life Insurance Co., Ltd. June 30, 2017 December 31, 2016 Amount % of Total Amount % of Total Farglory Life Insurance Co., Ltd. $ 1,723,006 24 % $ 6,503,843 41 % Taiwan Life Insurance Co., Ltd (*) 800,214 11 % 1,973,410 13 % Fubon Life Insurance Co., Ltd (**) (**) 1,660,685 11 % (*) Taiwan Life Insurance Co., Ltd. was formerly known as CTBC Life Insurance Co., Ltd. (**) The related revenue for the three and six months ended June 30, 2017 had not exceeded 10% or more of the Company’s consolidated revenue. With respect to accounts receivable, the Company generally does not have any collateral and does not have any allowance for doubtful accounts. The Company’s operations are in the PRC, Taiwan and Hong Kong. Accordingly, the Company’s business, financial condition and results of operations may be influenced by the political, economic, and legal environments in the PRC, Taiwan and Hong Kong, the foreign currency exchange and the state of each regions. The Company’s results may be adversely affected by changes in the political and social conditions in the PRC, Taiwan and Hong Kong, and by changes in governmental policies with respect to laws and regulations, anti-inflationary measures, and rates and methods of taxation, among other things.</t>
  </si>
  <si>
    <t>New Accounting Pronouncements, Policy [Policy Text Block]</t>
  </si>
  <si>
    <t xml:space="preserve"> In January 2016, the Financial Accounting Standards Board (“FASB”) issued Accounting Standards Update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The guidance in ASU No. 2016-02 supersedes the lease recognition requirements in ASC Topic 840, Leases (Statement of Financial Accounting Standards No. 13). ASU 2016-02 requires an entity to recognize assets and liabilities arising from a lease for both financing and operating leases, along with additional qualitative and quantitative disclosures. ASU No. 2016-02 is effective for fiscal years beginning after December 15, 2018, with early adoption permitted. The Company is currently evaluating the effect this standard will have on its consolidated financial statements. In March 2016, the FASB issued ASU 2016-07, “Investments - Equity Method and Joint Ventures (Topic 323): Simplifying the Transition to the Equity Method of Accounting.” ASU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No. 2014-09, “Revenue from Contracts with Customers (Topic 606)”. Public entities should apply the amendments in ASU No. 2014-09 for annual reporting periods beginning after December 15, 2017, including interim reporting periods therein. The Company is currently in the process of evaluating the impact of the adoption of this accounting standards update on its consolidated financial statements. In August 2016, the FASB issued ASU 2016-15, “Classification of Certain Cash Receipts and Cash Payments (Topic 230) to Statement of Cash Flows.” ASU No.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No. 2016-15 is effective for interim and annual reporting periods in fiscal years beginning after December 15, 2017, with early adoption permitted. The adoption of this update is not expected to have a significant impact on the Company’s consolidated financial statements. In November 2016, the FASB issued ASU 2016-18, “Statement of Cash Flows (Topic 230): Restricted Cash” ("ASU No. 2016-18"), which amends the current accounting guidance.” The amendments in this update require th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The adoption of ASU No. 2016-18 is not expected to have a material impact on the Company’s consolidated financial statements. In January 2017, the FASB issued ASU No.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ASU No. 2017-04 is effective for annual or any interim goodwill tests in fiscal years beginning after December 15, 2019. The adoption is not expected to have a material impact on the Company’s consolidated financial statements of the Company.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There were other updates recently issued. The management does not believe that other than disclosed above, the recently issued, but not yet adopted, accounting pronouncements will have a material impact on its financial position results of operations or cash flows.</t>
  </si>
  <si>
    <t>Going Concern [Policy Text Block]</t>
  </si>
  <si>
    <t xml:space="preserve"> Going Concern Assessment Pursuant to ASU No.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SUMMARY OF SIGNIFICANT ACCOUNTING POLICIES (Tables)</t>
  </si>
  <si>
    <t>Schedule of Intercompany Foreign Currency Balances [Table Text Block]</t>
  </si>
  <si>
    <t xml:space="preserve"> The exchange rates used for interim financial statements in accordance with ASC 830, Foreign Currency Matters, are as follows: Average Exchange Rate for the Six Months Ended June 30, 2017 2016 New Taiwan dollar (NTD) NTD 30.633866 NTD 32.727300 China yuan (RMB) RMB 6.837909 RMB 6.535360 Hong Kong dollar (HKD) HKD 7.773106 HKD 7.766950 United States dollar ($) $ 1.000000 $ 1.000000 Exchange Rate at June 30, 2017 December 31, 2016 New Taiwan dollar (NTD) NTD 30.387443 NTD 32.283100 China yuan (RMB) RMB 6.779380 RMB 6.943700 Hong Kong dollar (HKD) HKD 7.805650 HKD 7.754340 United States dollar ($) $ 1.000000 $ 1.000000 </t>
  </si>
  <si>
    <t>Fair Value Measurements, Recurring and Nonrecurring [Table Text Block]</t>
  </si>
  <si>
    <t xml:space="preserve"> The following table presents the fair value and carrying value of the Company’s marketable securities, loan receivable, long-term investment, borrowings and convertible bonds as of June 30, 2017: Fair Value Carrying Level 1 Level 2 Level 3 Value Assets Marketable securities $ 38,932 $ - $ - $ 38,932 Loan receivable (Other current assets in Notes 4) - - 1,509,359 1,509,359 Long-term investment: Equity investment - - 1,264,829 1,264,829 Government bonds 101,060 - - 101,060 Liabilities Due to related parties $ - $ - $ 633,527 $ 633,527 Convertible bonds - - 200,000 200,000 Long-term loans - - 261,086 261,086 The following table presents the fair value and carrying value of the Company’s marketable securities, loan receivable, long-term investment, borrowings and convertible bonds as of December 31, 2016: Fair Value Carrying Level 1 Level 2 Level 3 Value Assets Marketable securities $ 2,426,870 $ - $ - $ 2,426,870 Loan receivable (Other current assets in Notes 4) - - 1,486,846 1,486,846 Long-term investment: Equity investment - - 1,190,558 1,190,558 Government bonds 94,506 - - 94,506 Liabilities Due to related parties $ - $ - $ 400,001 $ 400,001 Convertible bonds - - 200,000 200,000 Long-term loans - - 254,907 254,907 </t>
  </si>
  <si>
    <t>Schedule Of Revenue From Insurance Services [Table Text Block]</t>
  </si>
  <si>
    <t xml:space="preserve"> Revenue from these insurance companies were set out as below: Three months ended June 30, 2017 2016 Amount % of Total Amount % of Total Farglory Life Insurance Co., Ltd. $ 4,563,775 25 % $ 6,435,768 34 % Taiwan Life Insurance Co., Ltd. (*) 1,881,893 10 % 2,422,083 13 % (*) Taiwan Life Insurance Co., Ltd. was formerly known as CTBC Life Insurance Co., Ltd. For the six months ended of June 30, 2017 and 2016, the Company’s revenue received from the following companies were set out as below: Six months ended June 30, 2017 2016 Amount % of Total Amount % of Total Farglory Life Insurance Co., Ltd. $ 8,744,002 26 % $ 8,677,893 31 % Taiwan Life Insurance Co., Ltd. (**) 3,969,250 12 % 3,320,744 12 % Fubon Life Insurance Co., Ltd. (*) (*) 3,156,511 11 % (*) Revenue for the six months ended June 30, 2017 had not exceeded 10% or more of the Company’s consolidated revenue of the Company. (**) Taiwan Life Insurance Co., Ltd. was formerly known as CTBC Life Insurance Co., Ltd.</t>
  </si>
  <si>
    <t>Schedule Of Accounts Receivable From Related Parties [Table Text Block]</t>
  </si>
  <si>
    <t xml:space="preserve"> As of June 30, 2017 and December 31, 2016, the Company’s accounts receivable from the following companies were set out as below: June 30, 2017 December 31, 2016 Amount % of Total Amount % of Total Farglory Life Insurance Co., Ltd. $ 1,723,006 24 % $ 6,503,843 41 % Taiwan Life Insurance Co., Ltd (*) 800,214 11 % 1,973,410 13 % Fubon Life Insurance Co., Ltd (**) (**) 1,660,685 11 % (*) Taiwan Life Insurance Co., Ltd. was formerly known as CTBC Life Insurance Co., Ltd. (**) The related revenue for the three and six months ended June 30, 2017 had not exceeded 10% or more of the Company’s consolidated revenue.</t>
  </si>
  <si>
    <t>MARKETABLE SECURITIES (Tables)</t>
  </si>
  <si>
    <t>Marketable Securities [Table Text Block]</t>
  </si>
  <si>
    <t xml:space="preserve"> Marketable securities represent investment in equity securities of listed stocks and funds, which are classified as Level 1 securities as follows: June 30, 2017 Fair Value at Gross Total Level 1 securities: Stocks $ 38,763 $ 169 $ 38,932 $ 38,763 $ 169 $ 38,932 December 31, 2016 Fair Value at Gross December 31, Unrealized Total 2015 Gains Fair Value Level 1 securities: Stocks $ 28,863 $ 9,900 $ 38,763 Funds 2,340,219 47,888 2,388,107 $ 2,369,082 $ 57,788 $ 2,426,870 </t>
  </si>
  <si>
    <t>OTHER CURRENT ASSETS (Tables)</t>
  </si>
  <si>
    <t>Schedule of Other Current Assets [Table Text Block]</t>
  </si>
  <si>
    <t xml:space="preserve"> Other current assets consisted of the following as of June 30, 2017 and December 31, 2016: June 30, 2017 December 31, 2016 Loan receivable $ 1,509,359 $ 1,486,846 Prepaid rent and rent deposit 282,338 199,022 Prepaid expenses 150,568 64,678 Other receivable 113,519 50,683 Deferred tax assets-current 69,750 59,233 Refundable business tax 16,416 17,441 Interest receivable 12,716 12,648 Total other current assets $ 2,154,666 $ 1,890,551 </t>
  </si>
  <si>
    <t>PROPERTY, PLANT AND EQUIPMENT, NET (Tables)</t>
  </si>
  <si>
    <t>Property, Plant and Equipment [Table Text Block]</t>
  </si>
  <si>
    <t xml:space="preserve"> Property, plant and equipment consisted of the following as of June 30, 2017 and December 31, 2016: June 30, 2017 December 31, 2016 Office equipment $ 1,207,048 $ 1,070,061 Office furniture 145,384 168,658 Leasehold improvements 718,758 581,964 Transportation equipment 137,591 132,344 Other equipment 88,906 87,302 Total 2,297,687 2,040,329 Less: accumulated depreciation (1,296,767) (1,113,424) Total property, plant and equipment, net $ 1,000,920 $ 926,905 </t>
  </si>
  <si>
    <t>INTANGIBLE ASSETS (Tables)</t>
  </si>
  <si>
    <t>Schedule of Finite-Lived Intangible Assets [Table Text Block]</t>
  </si>
  <si>
    <t xml:space="preserve"> As of June 30, 2017 and December 31, 2016, the Company’s intangible assets consisted of the following: June 30, 2017 December 31, 2016 Software $ 1,659,724 $ 1,500,339 Less: accumulated amortization (877,701) (716,120) Total intangible assets $ 782,023 $ 784,219 </t>
  </si>
  <si>
    <t>Schedule of Finite-Lived Intangible Assets, Future Amortization Expense [Table Text Block]</t>
  </si>
  <si>
    <t xml:space="preserve"> Estimated future intangible amortization as of June 30, 2017 is as follows: Periods ending June 30, Amount 2018 $ 233,746 2019 218,773 2020 188,688 2021 116,828 2022 21,251 Thereafter 2,737 Total $ 782,023 </t>
  </si>
  <si>
    <t>LONG-TERM INVESTMENT (Tables)</t>
  </si>
  <si>
    <t>Available-for-sale Securities [Table Text Block]</t>
  </si>
  <si>
    <t xml:space="preserve"> As of June 30, 2017 and December 31, 2016, the Company’s long-term investment consisted of the following: June 30, 2017 December 31, 2016 Equity investment $ 1,264,829 $ 1,190,558 Government bonds 101,060 94,506 Total $ 1,365,889 $ 1,285,064 </t>
  </si>
  <si>
    <t>Schedule of Cost Method Investments [Table Text Block]</t>
  </si>
  <si>
    <t xml:space="preserve"> As of June 30, 2017 and December 31, 2016, the Company had the following equity investment: Type Investee Ownership June 30, December 31, Cost Method Genius Insurance Broker Co., Ltd. 15.64 % $ 1,264,829 $ 1,190,558 </t>
  </si>
  <si>
    <t>Schedule Of Long Term Investment [Table Text Block]</t>
  </si>
  <si>
    <t xml:space="preserve"> The amount, however, was defined as restricted asset. June 30, 2017 Fair Value at Gross Fair Value at December 31, Unrealized June 30, 2016 Gains 2017 Government bonds 94,506 6,554 101,060 $ 94,506 $ 6,554 $ 101,060 December 31, 2016 Fair Value at Gross Fair Value at December 31, Unrealized December 31, 2015 Gains 2016 Government bonds 94,381 125 94,506 $ 94,381 $ 125 $ 94,506 </t>
  </si>
  <si>
    <t>OTHER ASSETS (Tables)</t>
  </si>
  <si>
    <t>Schedule of Other Assets [Table Text Block]</t>
  </si>
  <si>
    <t xml:space="preserve"> The Company’s other assets consisted of the following as of June 30, 2017 and December 31, 2016: June 30, 2017 December 31, 2016 Registered capital deposit $ 1,032,543 $ - Rental deposit 487,027 445,283 Restricted cash 434,990 248,803 Prepayments 122,100 5,576 Others 45,341 26,820 Total other assets $ 2,122,001 $ 726,482 </t>
  </si>
  <si>
    <t>TAXES PAYABLE (Tables)</t>
  </si>
  <si>
    <t>Schedule Of Taxes Payable [Table Text Block]</t>
  </si>
  <si>
    <t xml:space="preserve"> The Company’s taxes payable consisted of the following as of June 30, 2017 and December 31, 2016: June 30, 2017 December 31, 2016 PRC Tax $ 215,724 $ 163,461 Hong Kong Tax 14,140 14,233 Taiwan Tax 2,166,279 2,072,175 Total tax payable $ 2,396,143 $ 2,249,869 </t>
  </si>
  <si>
    <t>OTHER CURRENT LIABILITIES (Tables)</t>
  </si>
  <si>
    <t>Schedule Of Other Current Liabilities [Table Text Block]</t>
  </si>
  <si>
    <t xml:space="preserve"> Other current liabilities are as follows, as of June 30, 2017 and December 31, 2016: June 30, 2017 December 31, 2016 Commissions payable to sub-agents $ 6,115,762 $ 11,869,181 Unearned revenue (AIATW and Farglory) 1,744,142 2,090,718 Due to previous shareholders of AHFL - 480,559 Accrued business tax 269,986 469,259 Withholding employee personal tax 290,344 362,954 Accrued tax penalties 370,000 370,000 Accrued bonus 916,528 1,935,091 Salary payable to administrative staff 438,250 183,066 Accrued labor, health insurance and employee retirement plan 103,998 92,085 Accrued advertisement fee - 32,525 Other accrued liabilities 306,083 754,471 Total other current liabilities $ 10,555,093 $ 18,639,909 </t>
  </si>
  <si>
    <t>LONG-TERM LOANS (Tables)</t>
  </si>
  <si>
    <t>Schedule of Long-term Debt Instruments [Table Text Block]</t>
  </si>
  <si>
    <t xml:space="preserve"> June 30, 2017 December 31, 2016 Loan B, interest at 8%, maturity date May 15, 2019 $ 147,506 $ 144,015 Loan C, interest at 8%, maturity date July 20, 2019 113,580 110,892 Total long-term loans $ 261,086 $ 254,907 </t>
  </si>
  <si>
    <t>LONG-TERM LIABILITIES (Tables)</t>
  </si>
  <si>
    <t>Other Noncurrent Liabilities [Table Text Block]</t>
  </si>
  <si>
    <t xml:space="preserve"> Long-term liabilities are as follows as of June 30, 2017 and December 31, 2016: June 30, 2017 December 31, 2016 Unearned revenue  AIATW $ 4,017,939 $ 4,742,272 Unearned revenue  Farglory - 495,615 Due to pervious shareholders of AHFL 480,559 - Other long-term liabilities 143,974 77,440 Long-term liabilities $ 4,642,472 $ 5,315,327 </t>
  </si>
  <si>
    <t>NON-CONTROLLING INTERESTS (Tables)</t>
  </si>
  <si>
    <t>Schedule of Non-Controlling Interests [Table Text Block]</t>
  </si>
  <si>
    <t xml:space="preserve"> Non-controlling interests consisted of the following: Name of Affiliate % of Non- As of Adjustments/ As of Law Enterprise Co., Ltd. (“Law Enterprise”) 34.05 % $ 17,386 $ 492,441 $ 509,827 Law Broker 34.05 % 9,621,159 1,387,261 11,008,420 Prime Financial Asia Ltd. (“PFAL”) 49.00 % 232,414 (26,302) 206,112 Max Key Investments Ltd. (“MKI”) 49.00 % (1,569) (425) (1,994) Prime Asia Corporation Limited. (“PA Taiwan”) 49.00 % (95,448) (50,596) (146,044) Prime Management Consulting (Nanjing) Co., Ltd. (“PTC Nanjing”) 49.00 % (2,400) 121 (2,279) Total $ 9,771,542 $ 1,802,500 $ 11,574,042 Name of Affiliate % of Non- As of Adjustments/ As of Law Enterprise 34.05 % $ 199,699 $ (182,313) $ 17,386 Law Broker 34.05 % 7,197,128 2,424,031 9,621,159 PFAL 49.00 % 206,098 26,316 232,414 MKI 49.00 % (1,065) (504) (1,569) PA Taiwan 49.00 % (26,292) (69,156) (95,448) PTC Nanjing 49.00 % (837) (1,563) (2,400) Total $ 7,574,731 $ 2,196,811 $ 9,771,542 </t>
  </si>
  <si>
    <t>INCOME TAX (Tables)</t>
  </si>
  <si>
    <t>Schedule of Components of Income Tax Expense (Benefit) [Table Text Block]</t>
  </si>
  <si>
    <t xml:space="preserve"> Provision (benefit) for income taxes for the three months ended June 30, 2017 consisted of: Three months ended Federal State Foreign Total Current $ - $ - $ 742,570 $ 742,570 Deferred - - 13,420 13,420 Total $ - $ - $ 755,990 $ 755,990 Provision (benefit) for income taxes for the three months ended June 30, 2016 consisted of: Three months ended Federal State Foreign Total Current $ - $ - $ 893,381 $ 893,381 Deferred - - (18,077) (18,077) Total $ - $ - $ 875,304 $ 875,304 Provision (benefit) for income taxes for the six months ended June 30, 2017 consisted of: Six months ended Federal State Foreign Total Current $ - $ - $ 1,536,645 $ 1,536,645 Deferred - - (23,376) (23,376) Total $ - $ - $ 1,513,269 $ 1,513,269 Provision (benefit) for income taxes for the six months ended June 30, 2016 consisted of: Six months ended Federal State Foreign Total Current $ - $ - $ 899,778 $ 899,778 Deferred - - (21,275) (21,275) Total $ - $ - $ 878,503 $ 878,503 </t>
  </si>
  <si>
    <t>Schedule of Deferred Tax Assets and Liabilities [Table Text Block]</t>
  </si>
  <si>
    <t xml:space="preserve"> Significant components of the deferred tax assets and liabilities for income taxes as of June 30, 2017 and December 31, 2016 consisted of the following: As of June 30, 2017 December 31, 2016 Deferred tax assets Net operating loss carry-forward $ 1,170,068 $ 993,050 Others 113,440 84,597 Total $ 1,283,508 $ 1,077,647 Valuation allowance (1,170,068) (993,050) Net deferred tax assets $ 113,440 $ 84,597 Deferred tax assets - current $ 69,750 $ 59,233 Deferred tax assets - noncurrent $ 43,690 $ 25,364 </t>
  </si>
  <si>
    <t>Schedule of Effective Income Tax Rate Reconciliation [Table Text Block]</t>
  </si>
  <si>
    <t xml:space="preserve"> The following table reconciles the US statutory rates to the Company’s effective tax rate for the three months ended June 30, 2017 and 2016: Three Months Ended June 30, 2017 2016 US statutory rate 34 % 34 % Tax rate difference (19) % (19) % Tax base difference 1 % 1 % Loss in subsidiaries 4 % 3 % Un-deductible and non-taxable items 3 % 8 % Tax per financial statements 23 % 27 % The following table reconciles the US statutory rates to the Company’s effective tax rate for the six months ended June 30, 2017 and 2016: Six Months Ended June 30, 2017 2016 US statutory rate 34 % 34 % Tax rate difference (18) % (22) % Tax base difference 1 % 3 % Loss in subsidiaries 4 % 11 % Un-deductible and non-taxable items 4 % 9 % Tax per financial statements 25 % 35 %</t>
  </si>
  <si>
    <t>RELATED PARTY TRANSACTIONS (Tables)</t>
  </si>
  <si>
    <t>Schedule of Related Party Transactions [Table Text Block]</t>
  </si>
  <si>
    <t xml:space="preserve"> The related parties listed below loaned money to the Company for working capital. Due to related parties consisted of the following as of June 30, 2017 and December 31, 2016: June 30, 2017 December 31, 2016 Due to Mr. Mao (CEO of the Company) $ 392,949 $ 361,379 Due to Ms. Lu (Shareholder of Law Anhou) 221,259 - Due to Xude Investment (Owned by Mr. ChwanHau Li) - 32,374 Due to Mr. Zhu (Legal Representative of Jiangsu) 2,042 1,994 Due to Yuli Broker (Owned by Ms. Lee) - 265 Due to Yuli Investment (Owned by Ms. Lee) - 265 Due to I Health Management Corp* 17,277 3,724 Total $ 633,527 $ 400,001 *25% of I Health Management Corp’s shares are owned by Multiple Capital Enterprise. 24% of Multiple Capital Enterprise’s shares are owned by the Company’s management level</t>
  </si>
  <si>
    <t>COMMITMENTS (Tables)</t>
  </si>
  <si>
    <t>Schedule of Future Minimum Rental Payments for Operating Leases [Table Text Block]</t>
  </si>
  <si>
    <t xml:space="preserve"> At June 30, 2017, total future minimum annual lease payments under operating leases were as follows, by years: Twelve months ending June 30, 2018 $ 2,209,388 Twelve months ending June 30, 2019 1,279,587 Twelve months ending June 30, 2020 223,966 Twelve months ending June 30, 2021 55,674 Twelve months ending June 30, 2022 30,873 Thereafter - Total $ 3,799,488 </t>
  </si>
  <si>
    <t>GEOGRAPHICAL DATA (Tables)</t>
  </si>
  <si>
    <t>Schedule of Revenue by Major Customers by Reporting Segments [Table Text Block]</t>
  </si>
  <si>
    <t xml:space="preserve"> The geographical distribution of the Company’s financial information for the three months ended June 30, 2017 and 2016 were as follows: For three months ended June 30, Geographical Areas 2017 2016 Revenue Taiwan $ 15,956,177 $ 16,444,722 PRC 2,543,599 2,317,692 Hong Kong 29,999 34,884 Elimination adjustment (10,953) (21,826) Total revenue $ 18,518,822 $ 18,775,472 Income (loss) from operations Taiwan $ 2,747,948 $ 3,208,415 PRC (86,560) (291,101) Hong Kong (32,371) (11,783) Elimination adjustment 33,227 32,836 Total income (loss) from operations $ 2,662,244 $ 2,938,367 Depreciation and amortization expenses Taiwan $ 116,140 $ 126,028 PRC 23,056 21,930 Hong Kong 72 72 Elimination adjustment - - Total depreciation and amortization expenses $ 139,268 $ 148,030 Interest income Taiwan $ 113,935 $ 57,723 PRC 542 2,041 Hong Kong - 1 Elimination adjustment (19,267) (5,412) Total interest income $ 95,210 $ 54,353 Interest expenses Taiwan $ 22,267 $ 5,813 PRC 5,200 7,976 Hong Kong - - Elimination adjustment (19,267) (5,412) Total interest expenses $ 8,200 $ 8,377 Income tax expenses Taiwan $ 731,045 $ 875,302 PRC 24,945 2 Hong Kong - - Elimination adjustment - - Total income tax expenses $ 755,990 $ 875,304 Net income (loss) Taiwan $ 2,648,304 $ 2,644,909 PRC (128,350) (290,172) Hong Kong (32,356) (17,360) Elimination adjustment 1,430 2,549 Total net income (loss) $ 2,489, 028 $ 2,339,926 The geographical distribution of the Company’s financial information for the six months ended June 30, 2017 and 2016 were as follows: For six months ended June 30, Geographical Areas 2017 2016 Revenue Taiwan $ 28,377,258 $ 24,378,550 PRC 5,435,531 3,903,459 Hong Kong 72,514 77,585 Elimination adjustment (10,953) (21,826) Total revenue $ 33,874,350 $ 28,337,768 Income (loss) from operations Taiwan $ 5,304,129 $ 2,887,954 PRC 163,028 (689,560) Hong Kong (38,296) (14,313) Elimination adjustment 66,447 62,350 Total income (loss) from operations $ 5,495,308 $ 2,246,431 Depreciation and amortization expenses Taiwan $ 226,394 $ 262,941 PRC 45,550 40,044 Hong Kong 144 144 Elimination adjustment - - Total depreciation and amortization expenses $ 272,088 $ 303,129 Interest income Taiwan $ 200,711 $ 111,813 PRC 2,269 3,662 Hong Kong - 1 Elimination adjustment (35,720) (9,367) Total interest income $ 167,260 $ 106,109 Interest expenses Taiwan $ 41,720 $ 10,955 PRC 10,269 7,976 Hong Kong - - Elimination adjustment (35,720) (9,367) Total interest expenses $ 16,269 $ 9,564 Income tax expenses Taiwan $ 1,425,348 $ 875,389 PRC 87,921 3,114 Hong Kong - - Elimination adjustment - - Total income tax expenses $ 1,513,269 $ 878,503 Net income (loss) Taiwan $ 4,505,169 $ 2,379,700 PRC 54,608 (692,913) Hong Kong (52,941) (24,663) Elimination adjustment 2,991 3,886 Total net income (loss) $ 4,509,827 $ 1,666,010 </t>
  </si>
  <si>
    <t>Schedule Of Long Term Liabilities [Table Text Block]</t>
  </si>
  <si>
    <t xml:space="preserve"> The geographical distribution of the Company’s financial information as of June 30, 2017 and December 31, 2016 were as follows: As of Geographical Areas June 30, 2017 December 31, 2016 Capital expenditures Taiwan $ (258,702) $ (835,564) PRC (27,658) (148,936) Hong Kong - - Total capital expenditures $ (286,360) $ (984,500) Long-lived assets Taiwan $ 24,644,665 $ 26,947,718 PRC 8,440,919 8,803,587 Hong Kong 371,042 270,648 Elimination adjustment (26,114,302) (30,227,792) Total long-lived assets $ 7,342,324 $ 5,794,161 Reportable assets Taiwan $ 86,701,995 $ 90,388,991 PRC 10,810,740 13,325,433 Hong Kong 479,241 561,708 Elimination adjustment (49,008,295) (52,868,589) Total reportable assets $ 48,983,681 $ 51,407,543 </t>
  </si>
  <si>
    <t>SUMMARY OF SIGNIFICANT ACCOUNTING POLICIES (Details)</t>
  </si>
  <si>
    <t>New Taiwan Dollar [Member]</t>
  </si>
  <si>
    <t>Foreign Currency Average Rate Translation</t>
  </si>
  <si>
    <t>Foreign Currency Exchange Rate, Translation</t>
  </si>
  <si>
    <t>China Yuan [Member]</t>
  </si>
  <si>
    <t>Hong Kong Dollar [Member]</t>
  </si>
  <si>
    <t>United States Dollar [Member]</t>
  </si>
  <si>
    <t>SUMMARY OF SIGNIFICANT ACCOUNTING POLICIES (Details 1) - USD ($)</t>
  </si>
  <si>
    <t>Assets</t>
  </si>
  <si>
    <t>Loan receivable (Other current assets in Notes 4)</t>
  </si>
  <si>
    <t>Long-term investment:</t>
  </si>
  <si>
    <t>Equity investment</t>
  </si>
  <si>
    <t>Government bonds</t>
  </si>
  <si>
    <t>Liabilities</t>
  </si>
  <si>
    <t>Fair Value, Inputs, Level 1 [Member]</t>
  </si>
  <si>
    <t>Fair Value, Inputs, Level 2 [Member]</t>
  </si>
  <si>
    <t>Fair Value, Inputs, Level 3 [Member]</t>
  </si>
  <si>
    <t>SUMMARY OF SIGNIFICANT ACCOUNTING POLICIES (Details 2) - USD ($)</t>
  </si>
  <si>
    <t>Farglory Life Insurance Co., Ltd. [Member]</t>
  </si>
  <si>
    <t>Financial Services Revenue</t>
  </si>
  <si>
    <t>Financial Services Percentage</t>
  </si>
  <si>
    <t>25.00%</t>
  </si>
  <si>
    <t>34.00%</t>
  </si>
  <si>
    <t>26.00%</t>
  </si>
  <si>
    <t>31.00%</t>
  </si>
  <si>
    <t>Taiwan Life Insurance Co., Ltd [Member]</t>
  </si>
  <si>
    <t>[1]</t>
  </si>
  <si>
    <t>10.00%</t>
  </si>
  <si>
    <t>13.00%</t>
  </si>
  <si>
    <t>12.00%</t>
  </si>
  <si>
    <t>Fubon Life Insurance Co., Ltd [Member]</t>
  </si>
  <si>
    <t>[2]</t>
  </si>
  <si>
    <t>11.00%</t>
  </si>
  <si>
    <t>Taiwan Life Insurance Co., Ltd. was formerly known as CTBC Life Insurance Co., Ltd.</t>
  </si>
  <si>
    <t>Revenue for the six months ended June 30, 2017 had not exceeded 10% or more of the Company’s consolidated revenue of the Company.</t>
  </si>
  <si>
    <t>SUMMARY OF SIGNIFICANT ACCOUNTING POLICIES (Details 3) - USD ($)</t>
  </si>
  <si>
    <t>Accounts Receivable, Net</t>
  </si>
  <si>
    <t>Percentage Of Accounts Receivable</t>
  </si>
  <si>
    <t>24.00%</t>
  </si>
  <si>
    <t>41.00%</t>
  </si>
  <si>
    <t>The related revenue for the three and six months ended June 30, 2017 had not exceeded 10% or more of the Company’s consolidated revenue.</t>
  </si>
  <si>
    <t>SUMMARY OF SIGNIFICANT ACCOUNTING POLICIES (Details Textual)</t>
  </si>
  <si>
    <t>Jun. 30, 2017USD ($)</t>
  </si>
  <si>
    <t>Disclosure of Summary Of Significant Accounting Policies [Line Items]</t>
  </si>
  <si>
    <t>Debt Instrument , Conversion Date Time, Percentage</t>
  </si>
  <si>
    <t>80.00%</t>
  </si>
  <si>
    <t>Long-term Debt [Member]</t>
  </si>
  <si>
    <t>Fair Value Assumptions, Risk Free Interest Rate</t>
  </si>
  <si>
    <t>8.00%</t>
  </si>
  <si>
    <t>Loans Receivable [Member]</t>
  </si>
  <si>
    <t>4.50%</t>
  </si>
  <si>
    <t>Credit Concentration Risk [Member]</t>
  </si>
  <si>
    <t>Cash, FDIC Insured Amount</t>
  </si>
  <si>
    <t>Cash, Uninsured Amount</t>
  </si>
  <si>
    <t>MARKETABLE SECURITIES (Details) - USD ($)</t>
  </si>
  <si>
    <t>12 Months Ended</t>
  </si>
  <si>
    <t>Dec. 31, 2015</t>
  </si>
  <si>
    <t>Disclosure of Marketable Securities [Line Items]</t>
  </si>
  <si>
    <t>Cost or Amortized Cost</t>
  </si>
  <si>
    <t>Gross Unrealized Gains (Losses)</t>
  </si>
  <si>
    <t>Total Fair Value</t>
  </si>
  <si>
    <t>Stocks [Member] | Fair Value, Inputs, Level 1 [Member]</t>
  </si>
  <si>
    <t>Funds [Member] | Fair Value, Inputs, Level 1 [Member]</t>
  </si>
  <si>
    <t>OTHER CURRENT ASSETS (Details) - USD ($)</t>
  </si>
  <si>
    <t>Disclosure of Other Current Assets [Line Items]</t>
  </si>
  <si>
    <t>Loan receivable</t>
  </si>
  <si>
    <t>Prepaid rent and rent deposit</t>
  </si>
  <si>
    <t>Prepaid expenses</t>
  </si>
  <si>
    <t>Other receivable</t>
  </si>
  <si>
    <t>Deferred tax assets-current</t>
  </si>
  <si>
    <t>Refundable business tax</t>
  </si>
  <si>
    <t>Interest receivable</t>
  </si>
  <si>
    <t>Total other current assets</t>
  </si>
  <si>
    <t>OTHER CURRENT ASSETS (Details Textual) - Rich Fountain Limited [Member]</t>
  </si>
  <si>
    <t>1 Months Ended</t>
  </si>
  <si>
    <t>Oct. 24, 2016USD ($)</t>
  </si>
  <si>
    <t>Jun. 30, 2017TWD</t>
  </si>
  <si>
    <t>Jun. 22, 2017USD ($)</t>
  </si>
  <si>
    <t>Jun. 22, 2017TWD</t>
  </si>
  <si>
    <t>Oct. 24, 2016TWD</t>
  </si>
  <si>
    <t>Short-term Debt</t>
  </si>
  <si>
    <t>Notes Receivable, Related Parties, Current</t>
  </si>
  <si>
    <t>Short Term Loan E [Member]</t>
  </si>
  <si>
    <t>Debt Instrument, Interest Rate, Effective Percentage</t>
  </si>
  <si>
    <t>Debt Instrument, Maturity Date</t>
  </si>
  <si>
    <t>Apr. 23,
		2017</t>
  </si>
  <si>
    <t>PROPERTY, PLANT AND EQUIPMENT, NET (Details) - USD ($)</t>
  </si>
  <si>
    <t>Property, Plant and Equipment [Line Items]</t>
  </si>
  <si>
    <t>Total</t>
  </si>
  <si>
    <t>Less: accumulated depreciation</t>
  </si>
  <si>
    <t>Total property, plant and equipment, net</t>
  </si>
  <si>
    <t>Office Equipment [Member]</t>
  </si>
  <si>
    <t>Office Furniture [Member]</t>
  </si>
  <si>
    <t>Leasehold improvements [Member]</t>
  </si>
  <si>
    <t>Transportation equipment [Member]</t>
  </si>
  <si>
    <t>Other equipment [Member]</t>
  </si>
  <si>
    <t>PROPERTY, PLANT AND EQUIPMENT, NET (Details Textual) - USD ($)</t>
  </si>
  <si>
    <t>Property, Plant and Equipment [Member]</t>
  </si>
  <si>
    <t>Depreciation</t>
  </si>
  <si>
    <t>INTANGIBLE ASSETS (Details) - USD ($)</t>
  </si>
  <si>
    <t>Finite-Lived Intangible Assets [Line Items]</t>
  </si>
  <si>
    <t>Software</t>
  </si>
  <si>
    <t>Less accumulated amortization</t>
  </si>
  <si>
    <t>Total intangible assets</t>
  </si>
  <si>
    <t>INTANGIBLE ASSETS (Details 1) - USD ($)</t>
  </si>
  <si>
    <t>Finite Lived Intangible Assets Future Amortization Expense [Line Items]</t>
  </si>
  <si>
    <t>Thereafter</t>
  </si>
  <si>
    <t>INTANGIBLE ASSETS (Details Textual) - USD ($)</t>
  </si>
  <si>
    <t>Computer Software, Intangible Asset [Member]</t>
  </si>
  <si>
    <t>Amortization of Intangible Assets</t>
  </si>
  <si>
    <t>LONG-TERM INVESTMENT (Details) - USD ($)</t>
  </si>
  <si>
    <t>Long Term Investment [Line Items]</t>
  </si>
  <si>
    <t>Equity Investment</t>
  </si>
  <si>
    <t>Government Bonds</t>
  </si>
  <si>
    <t>LONG-TERM INVESTMENT (Details 1) - USD ($)</t>
  </si>
  <si>
    <t>Investment Type</t>
  </si>
  <si>
    <t>Cost Method</t>
  </si>
  <si>
    <t>Investee Name</t>
  </si>
  <si>
    <t>Genius Insurance Broker Co., Ltd</t>
  </si>
  <si>
    <t>Investment Ownership Percentage</t>
  </si>
  <si>
    <t>15.64%</t>
  </si>
  <si>
    <t>Long-Term Investment In Equity Amount</t>
  </si>
  <si>
    <t>LONG-TERM INVESTMENT (Details 2) - USD ($)</t>
  </si>
  <si>
    <t>Gross Unrealized Gains</t>
  </si>
  <si>
    <t>US Treasury and Government [Member]</t>
  </si>
  <si>
    <t>LONG-TERM INVESTMENT (Details Textual)</t>
  </si>
  <si>
    <t>Dec. 31, 2016USD ($)</t>
  </si>
  <si>
    <t>Regulatory Requirements Minimum Amount</t>
  </si>
  <si>
    <t>OTHER ASSETS (Details) - USD ($)</t>
  </si>
  <si>
    <t>Other Assets [Line Items]</t>
  </si>
  <si>
    <t>Registered capital deposit</t>
  </si>
  <si>
    <t>Rental deposit</t>
  </si>
  <si>
    <t>Restricted cash</t>
  </si>
  <si>
    <t>Prepayments</t>
  </si>
  <si>
    <t>Others</t>
  </si>
  <si>
    <t>Total other assets</t>
  </si>
  <si>
    <t>OTHER ASSETS (Details Textual) - USD ($)</t>
  </si>
  <si>
    <t>Deferred Tax Assets, Net of Valuation Allowance, Noncurrent</t>
  </si>
  <si>
    <t>Register Capital Deposit Percentage</t>
  </si>
  <si>
    <t>Ms. Chao [Member]</t>
  </si>
  <si>
    <t>TAXES PAYABLE (Details) - USD ($)</t>
  </si>
  <si>
    <t>Taxes Payable [Line Items]</t>
  </si>
  <si>
    <t>Total tax payable</t>
  </si>
  <si>
    <t>PRC Tax [Member]</t>
  </si>
  <si>
    <t>Hong Kong Tax [Member]</t>
  </si>
  <si>
    <t>Taiwan Tax [Member]</t>
  </si>
  <si>
    <t>CONVERTIBLE BONDS (Details Textual) - USD ($)</t>
  </si>
  <si>
    <t>Jun. 23, 2016</t>
  </si>
  <si>
    <t>Convertible Debt, Noncurrent</t>
  </si>
  <si>
    <t>Convertible Debt [Member]</t>
  </si>
  <si>
    <t>Debt Conversion, Description</t>
  </si>
  <si>
    <t>The conversion price shall be the product of (i) the average closing trading price for the 10 business days immediately prior to the conversion date and (ii) 80%.</t>
  </si>
  <si>
    <t>Unit Price Per Debt Instrument</t>
  </si>
  <si>
    <t>Debt Instrument, Face Amount</t>
  </si>
  <si>
    <t>Debt Instrument, Interest Rate, Stated Percentage</t>
  </si>
  <si>
    <t>6.00%</t>
  </si>
  <si>
    <t>Interest Expense, Debt</t>
  </si>
  <si>
    <t>Non-US [Member] | Convertible Debt [Member]</t>
  </si>
  <si>
    <t>OTHER CURRENT LIABILITIES (Details) - USD ($)</t>
  </si>
  <si>
    <t>Disclosure of Other Current Liabilities [Line Items]</t>
  </si>
  <si>
    <t>Commissions payable to sub-agents</t>
  </si>
  <si>
    <t>Unearned revenue (AIATW and Farglory)</t>
  </si>
  <si>
    <t>Due to previous shareholders of AHFL</t>
  </si>
  <si>
    <t>Accrued business tax</t>
  </si>
  <si>
    <t>Withholding employee personal tax</t>
  </si>
  <si>
    <t>Accrued tax penalties</t>
  </si>
  <si>
    <t>Accrued bonus</t>
  </si>
  <si>
    <t>Salary payable to administrative staff</t>
  </si>
  <si>
    <t>Accrued labor, health insurance and employee retirement plan</t>
  </si>
  <si>
    <t>Accrued advertisement fee</t>
  </si>
  <si>
    <t>Other accrued liabilities</t>
  </si>
  <si>
    <t>Total other current liabilities</t>
  </si>
  <si>
    <t>LONG-TERM LOANS (Details) - USD ($)</t>
  </si>
  <si>
    <t>Total long-term loans</t>
  </si>
  <si>
    <t>Loan B [Member]</t>
  </si>
  <si>
    <t>Loan C [Member]</t>
  </si>
  <si>
    <t>LONG-TERM LOANS (Details Textual) - USD ($)</t>
  </si>
  <si>
    <t>May 15, 2016</t>
  </si>
  <si>
    <t>Jul. 20, 2016</t>
  </si>
  <si>
    <t>Long-term Debt</t>
  </si>
  <si>
    <t>May 15,
		2019</t>
  </si>
  <si>
    <t>Jul. 20,
		2019</t>
  </si>
  <si>
    <t>LONG-TERM LIABILITIES (Details) - USD ($)</t>
  </si>
  <si>
    <t>Debt Instrument [Line Items]</t>
  </si>
  <si>
    <t>Due to pervious shareholders of AHFL</t>
  </si>
  <si>
    <t>Other long-term liabilities</t>
  </si>
  <si>
    <t>Unearned revenue - AIATW</t>
  </si>
  <si>
    <t>Unearned revenue</t>
  </si>
  <si>
    <t>Unearned revenue - Farglory</t>
  </si>
  <si>
    <t>LONG-TERM LIABILITIES (Details Textual)</t>
  </si>
  <si>
    <t>Jun. 14, 2017TWD</t>
  </si>
  <si>
    <t>Jun. 10, 2013USD ($)</t>
  </si>
  <si>
    <t>Apr. 20, 2016TWD</t>
  </si>
  <si>
    <t>Jun. 23, 2017USD ($)</t>
  </si>
  <si>
    <t>Jun. 23, 2017TWD</t>
  </si>
  <si>
    <t>Mar. 12, 2017USD ($)</t>
  </si>
  <si>
    <t>Mar. 12, 2017TWD</t>
  </si>
  <si>
    <t>Feb. 23, 2016USD ($)</t>
  </si>
  <si>
    <t>Feb. 23, 2016TWD</t>
  </si>
  <si>
    <t>Dec. 03, 2015USD ($)</t>
  </si>
  <si>
    <t>Dec. 03, 2015TWD</t>
  </si>
  <si>
    <t>Jun. 10, 2013TWD</t>
  </si>
  <si>
    <t>Deferred Revenue, Current</t>
  </si>
  <si>
    <t>Accrued Long-term Liabilities</t>
  </si>
  <si>
    <t>Deferred Revenue, Revenue Recognized</t>
  </si>
  <si>
    <t>Basic Business Promotion Fees | TWD</t>
  </si>
  <si>
    <t>Service Agreements [Member]</t>
  </si>
  <si>
    <t>Deferred Revenue, Noncurrent</t>
  </si>
  <si>
    <t>Expected Consulting Service Fee Per Year | TWD</t>
  </si>
  <si>
    <t>Expected Aggregate Consulting Service Fee Five Year | TWD</t>
  </si>
  <si>
    <t>Supplementary Agreement [Member]</t>
  </si>
  <si>
    <t>Strategic Alliance Agreement [Member]</t>
  </si>
  <si>
    <t>Execution Fee Amount Paid</t>
  </si>
  <si>
    <t>Tax On Execution Fee</t>
  </si>
  <si>
    <t>AHFL [Member]</t>
  </si>
  <si>
    <t>Customer Refund Liability, Noncurrent</t>
  </si>
  <si>
    <t>Due to Officers or Stockholders</t>
  </si>
  <si>
    <t>AIATW [Member]</t>
  </si>
  <si>
    <t>PREFERRED STOCK (Details Textual) - USD ($)</t>
  </si>
  <si>
    <t>Class of Stock [Line Items]</t>
  </si>
  <si>
    <t>Preferred Stock, Shares Outstanding</t>
  </si>
  <si>
    <t>Preferred Stock, Shares Issued</t>
  </si>
  <si>
    <t>Common Stock [Member]</t>
  </si>
  <si>
    <t>Equity, Fair Value Disclosure, Total</t>
  </si>
  <si>
    <t>Preferred Stock [Member]</t>
  </si>
  <si>
    <t>Equity, Fair Value Adjustment</t>
  </si>
  <si>
    <t>Series A Preferred Stock [Member]</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Statutory Common Reserve Limitation, Maximum Percentage On Registered Capital</t>
  </si>
  <si>
    <t>50.00%</t>
  </si>
  <si>
    <t>NON-CONTROLLING INTERESTS (Details) - USD ($)</t>
  </si>
  <si>
    <t>Non-Controlling Interests [Line Items]</t>
  </si>
  <si>
    <t>Noncontrolling Interests</t>
  </si>
  <si>
    <t>Adjustments/Net Income of Non-controlling Interests</t>
  </si>
  <si>
    <t>Law Enterprise Co., Ltd. (“Law Enterprise”) [Member]</t>
  </si>
  <si>
    <t>% of Non-controlling Interests</t>
  </si>
  <si>
    <t>34.05%</t>
  </si>
  <si>
    <t>Law Broker [Member]</t>
  </si>
  <si>
    <t>Prime Financial Asia Ltd. (“PFAL”) [Member]</t>
  </si>
  <si>
    <t>49.00%</t>
  </si>
  <si>
    <t>Max Key Investments Ltd. (“MKI”) [Member]</t>
  </si>
  <si>
    <t>Prime Asia Corporation Limited. (“PA Taiwan”) [Member]</t>
  </si>
  <si>
    <t>Prime Management Consulting (Nanjing) Co., Ltd. (“PTC Nanjing”) [Member]</t>
  </si>
  <si>
    <t>INCOME TAX (Details) - USD ($)</t>
  </si>
  <si>
    <t>Current</t>
  </si>
  <si>
    <t>Deferred</t>
  </si>
  <si>
    <t>Federal [Member]</t>
  </si>
  <si>
    <t>State [Member]</t>
  </si>
  <si>
    <t>Foreign [Member]</t>
  </si>
  <si>
    <t>INCOME TAX (Details 1) - USD ($)</t>
  </si>
  <si>
    <t>Deferred tax assets</t>
  </si>
  <si>
    <t>Net operating loss carry-forward</t>
  </si>
  <si>
    <t>Valuation allowance</t>
  </si>
  <si>
    <t>Net deferred tax assets</t>
  </si>
  <si>
    <t>Deferred tax assets - current</t>
  </si>
  <si>
    <t>Deferred tax assets - noncurrent</t>
  </si>
  <si>
    <t>INCOME TAX (Details 2)</t>
  </si>
  <si>
    <t>Schedule of Income Tax [Line Items]</t>
  </si>
  <si>
    <t>US statutory rate</t>
  </si>
  <si>
    <t>Tax rate difference</t>
  </si>
  <si>
    <t>(19.00%)</t>
  </si>
  <si>
    <t>(18.00%)</t>
  </si>
  <si>
    <t>(22.00%)</t>
  </si>
  <si>
    <t>Tax base difference</t>
  </si>
  <si>
    <t>1.00%</t>
  </si>
  <si>
    <t>3.00%</t>
  </si>
  <si>
    <t>Loss in subsidiaries</t>
  </si>
  <si>
    <t>4.00%</t>
  </si>
  <si>
    <t>Un-deductible and non-taxable items</t>
  </si>
  <si>
    <t>9.00%</t>
  </si>
  <si>
    <t>Tax per financial statements</t>
  </si>
  <si>
    <t>23.00%</t>
  </si>
  <si>
    <t>27.00%</t>
  </si>
  <si>
    <t>35.00%</t>
  </si>
  <si>
    <t>INCOME TAX (Details Textual) - USD ($)</t>
  </si>
  <si>
    <t>Tax Basis Percentage On Revenue</t>
  </si>
  <si>
    <t>Deferred Tax Assets, Other</t>
  </si>
  <si>
    <t>Hong Kong [Member]</t>
  </si>
  <si>
    <t>16.50%</t>
  </si>
  <si>
    <t>PRC [Member]</t>
  </si>
  <si>
    <t>Effective Income Tax Rate Reconciliation, Change in Deferred Tax Assets Valuation Allowance, Percent</t>
  </si>
  <si>
    <t>100.00%</t>
  </si>
  <si>
    <t>Subsidiary [Member]</t>
  </si>
  <si>
    <t>Jiangsu Law [Member]</t>
  </si>
  <si>
    <t>Taiwan [Member]</t>
  </si>
  <si>
    <t>17.00%</t>
  </si>
  <si>
    <t>Additional Income Tax Rate On Undistributed Earnings</t>
  </si>
  <si>
    <t>RELATED PARTY TRANSACTIONS (Details) - USD ($)</t>
  </si>
  <si>
    <t>Related Party Transaction [Line Items]</t>
  </si>
  <si>
    <t>Due to related parties, Total</t>
  </si>
  <si>
    <t>Mr.Mao [Member]</t>
  </si>
  <si>
    <t>Ms. Lu [Member]</t>
  </si>
  <si>
    <t>Xude Investment [Member]</t>
  </si>
  <si>
    <t>Mr.Zhu [Member]</t>
  </si>
  <si>
    <t>Yuli Broker [Member]</t>
  </si>
  <si>
    <t>Yuli Investment [Member]</t>
  </si>
  <si>
    <t>I Health Management [Member]</t>
  </si>
  <si>
    <t>25% of I Health Management Corp’s shares are owned by Multiple Capital Enterprise. 24% of Multiple Capital Enterprise’s shares are owned by the Company’s management level</t>
  </si>
  <si>
    <t>RELATED PARTY TRANSACTIONS (Details Textual)</t>
  </si>
  <si>
    <t>Dec. 07, 2016USD ($)</t>
  </si>
  <si>
    <t>Dec. 07, 2016TWD</t>
  </si>
  <si>
    <t>Jul. 01, 2016USD ($)</t>
  </si>
  <si>
    <t>Jul. 01, 2016TWD</t>
  </si>
  <si>
    <t>May 02, 2016USD ($)</t>
  </si>
  <si>
    <t>May 02, 2016TWD</t>
  </si>
  <si>
    <t>Jun. 30, 2016USD ($)</t>
  </si>
  <si>
    <t>Dec. 31, 2015USD ($)</t>
  </si>
  <si>
    <t>Dec. 31, 2015TWD</t>
  </si>
  <si>
    <t>General and Administrative Expense</t>
  </si>
  <si>
    <t>Director [Member]</t>
  </si>
  <si>
    <t>Sponsor Fees</t>
  </si>
  <si>
    <t>Prime Technology Crop [Member]</t>
  </si>
  <si>
    <t>Revenues</t>
  </si>
  <si>
    <t>I Health Management Corp [Member]</t>
  </si>
  <si>
    <t>Other Cost of Services</t>
  </si>
  <si>
    <t>Operating Leases, Income Statement, Minimum Lease Revenue</t>
  </si>
  <si>
    <t>Rental Income, Nonoperating</t>
  </si>
  <si>
    <t>Genius Holdings Financial Limited [Member]</t>
  </si>
  <si>
    <t>Notes Payable, Related Parties</t>
  </si>
  <si>
    <t>Genius Investment Consultant Co., Ltd. [Member]</t>
  </si>
  <si>
    <t>Debt Instrument, Decrease, Forgiveness</t>
  </si>
  <si>
    <t>COMMITMENTS (Details)</t>
  </si>
  <si>
    <t>Other Commitments [Line Items]</t>
  </si>
  <si>
    <t>Twelve months ending June 30, 2018</t>
  </si>
  <si>
    <t>Twelve months ending June 30, 2019</t>
  </si>
  <si>
    <t>Twelve months ending June 30, 2020</t>
  </si>
  <si>
    <t>Twelve months ending June 30, 2021</t>
  </si>
  <si>
    <t>Twelve months ending June 30, 2022</t>
  </si>
  <si>
    <t>COMMITMENTS (Details Textual) - USD ($)</t>
  </si>
  <si>
    <t>Operating Leases, Rent Expense</t>
  </si>
  <si>
    <t>GEOGRAPHICAL DATA (Details) - USD ($)</t>
  </si>
  <si>
    <t>Total revenue</t>
  </si>
  <si>
    <t>Income (loss) from operations</t>
  </si>
  <si>
    <t>Total income (loss) from operations</t>
  </si>
  <si>
    <t>Depreciation and amortization expenses</t>
  </si>
  <si>
    <t>Total depreciation and amortization expenses</t>
  </si>
  <si>
    <t>Total interest income</t>
  </si>
  <si>
    <t>Total interest expenses</t>
  </si>
  <si>
    <t>Income tax expenses</t>
  </si>
  <si>
    <t>Total income tax expenses</t>
  </si>
  <si>
    <t>Net income (loss)</t>
  </si>
  <si>
    <t>Total net income (loss)</t>
  </si>
  <si>
    <t>Elimination adjustment [Member]</t>
  </si>
  <si>
    <t>GEOGRAPHICAL DATA (Details 1) - USD ($)</t>
  </si>
  <si>
    <t>Capital expenditures</t>
  </si>
  <si>
    <t>Total capital expenditures</t>
  </si>
  <si>
    <t>Long-lived assets</t>
  </si>
  <si>
    <t>Total long-lived assets</t>
  </si>
  <si>
    <t>Reportable assets</t>
  </si>
  <si>
    <t>Total reportable assets</t>
  </si>
  <si>
    <t>LOAN TO SHAREHOLDERS (Details Textual)</t>
  </si>
  <si>
    <t>Jun. 09, 2013USD ($)</t>
  </si>
  <si>
    <t>Oct. 20, 2013USD ($)</t>
  </si>
  <si>
    <t>Oct. 20, 2013CNY (¥)</t>
  </si>
  <si>
    <t>Apr. 27, 2013CNY (¥)</t>
  </si>
  <si>
    <t>Aug. 31, 2013USD ($)</t>
  </si>
  <si>
    <t>Aug. 31, 2013CNY (¥)</t>
  </si>
  <si>
    <t>Jun. 09, 2013CNY (¥)</t>
  </si>
  <si>
    <t>Apr. 27, 2013USD ($)</t>
  </si>
  <si>
    <t>Loan To Shareholders [Line Items]</t>
  </si>
  <si>
    <t>Capital Units, Value</t>
  </si>
  <si>
    <t>Investor Loan Agreements [Member]</t>
  </si>
  <si>
    <t>Debt Instrument, Term</t>
  </si>
  <si>
    <t>10 years</t>
  </si>
  <si>
    <t>Able Capital Holding Co Ltd [Member]</t>
  </si>
  <si>
    <t>Anhou [Member]</t>
  </si>
  <si>
    <t>Increase Decrease In Registered Capital</t>
  </si>
  <si>
    <t>Loans Receivable, Net, Total</t>
  </si>
  <si>
    <t>Ms Yue Jing [Member]</t>
  </si>
  <si>
    <t>Ms Chunyan Lu [Member]</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0_);_(&quot;$ &quot;(#,##0.000)" numFmtId="166"/>
    <numFmt formatCode="_(&quot;$ &quot;#,##0.00_);_(&quot;$ &quot;(#,##0.00)" numFmtId="167"/>
    <numFmt formatCode="#,##0.000000_);(#,##0.000000)" numFmtId="168"/>
    <numFmt formatCode="#,##0.0000_);(#,##0.0000)" numFmtId="169"/>
    <numFmt formatCode="#,##0.00000_);(#,##0.00000)" numFmtId="170"/>
    <numFmt formatCode="_(&quot;TWD &quot;#,##0_);_(&quot;TW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2927</v>
      </c>
    </row>
    <row r="11" spans="1:3">
      <c r="A11" s="4" t="s">
        <v>17</v>
      </c>
      <c r="B11" s="4" t="s">
        <v>18</v>
      </c>
    </row>
    <row r="12" spans="1:3">
      <c r="A12" s="4" t="s">
        <v>19</v>
      </c>
      <c r="B12" s="4" t="s">
        <v>20</v>
      </c>
    </row>
    <row r="13" spans="1:3">
      <c r="A13" s="4" t="s">
        <v>21</v>
      </c>
      <c r="B13" s="4" t="s">
        <v>22</v>
      </c>
    </row>
    <row r="14" spans="1:3">
      <c r="A14" s="4" t="s">
        <v>23</v>
      </c>
      <c r="C14" s="5" t="n">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62926</v>
      </c>
      <c r="C3" s="7" t="n">
        <v>25521802</v>
      </c>
    </row>
    <row r="4" spans="1:3">
      <c r="A4" s="4" t="s">
        <v>28</v>
      </c>
      <c r="B4" s="5" t="n">
        <v>38932</v>
      </c>
      <c r="C4" s="5" t="n">
        <v>2426870</v>
      </c>
    </row>
    <row r="5" spans="1:3">
      <c r="A5" s="4" t="s">
        <v>29</v>
      </c>
      <c r="B5" s="5" t="n">
        <v>7284833</v>
      </c>
      <c r="C5" s="5" t="n">
        <v>15774159</v>
      </c>
    </row>
    <row r="6" spans="1:3">
      <c r="A6" s="4" t="s">
        <v>30</v>
      </c>
      <c r="B6" s="5" t="n">
        <v>2154666</v>
      </c>
      <c r="C6" s="5" t="n">
        <v>1890551</v>
      </c>
    </row>
    <row r="7" spans="1:3">
      <c r="A7" s="4" t="s">
        <v>31</v>
      </c>
      <c r="B7" s="5" t="n">
        <v>41641357</v>
      </c>
      <c r="C7" s="5" t="n">
        <v>45613382</v>
      </c>
    </row>
    <row r="8" spans="1:3">
      <c r="A8" s="4" t="s">
        <v>32</v>
      </c>
      <c r="B8" s="5" t="n">
        <v>1000920</v>
      </c>
      <c r="C8" s="5" t="n">
        <v>926905</v>
      </c>
    </row>
    <row r="9" spans="1:3">
      <c r="A9" s="4" t="s">
        <v>33</v>
      </c>
      <c r="B9" s="5" t="n">
        <v>782023</v>
      </c>
      <c r="C9" s="5" t="n">
        <v>784219</v>
      </c>
    </row>
    <row r="10" spans="1:3">
      <c r="A10" s="4" t="s">
        <v>34</v>
      </c>
      <c r="B10" s="5" t="n">
        <v>2071491</v>
      </c>
      <c r="C10" s="5" t="n">
        <v>2071491</v>
      </c>
    </row>
    <row r="11" spans="1:3">
      <c r="A11" s="4" t="s">
        <v>35</v>
      </c>
      <c r="B11" s="5" t="n">
        <v>1365889</v>
      </c>
      <c r="C11" s="5" t="n">
        <v>1285064</v>
      </c>
    </row>
    <row r="12" spans="1:3">
      <c r="A12" s="4" t="s">
        <v>36</v>
      </c>
      <c r="B12" s="5" t="n">
        <v>2122001</v>
      </c>
      <c r="C12" s="5" t="n">
        <v>726482</v>
      </c>
    </row>
    <row r="13" spans="1:3">
      <c r="A13" s="4" t="s">
        <v>37</v>
      </c>
      <c r="B13" s="5" t="n">
        <v>48983681</v>
      </c>
      <c r="C13" s="5" t="n">
        <v>51407543</v>
      </c>
    </row>
    <row r="14" spans="1:3">
      <c r="A14" s="3" t="s">
        <v>38</v>
      </c>
    </row>
    <row r="15" spans="1:3">
      <c r="A15" s="4" t="s">
        <v>39</v>
      </c>
      <c r="B15" s="5" t="n">
        <v>2396143</v>
      </c>
      <c r="C15" s="5" t="n">
        <v>2249869</v>
      </c>
    </row>
    <row r="16" spans="1:3">
      <c r="A16" s="4" t="s">
        <v>40</v>
      </c>
      <c r="B16" s="5" t="n">
        <v>200000</v>
      </c>
      <c r="C16" s="5" t="n">
        <v>0</v>
      </c>
    </row>
    <row r="17" spans="1:3">
      <c r="A17" s="4" t="s">
        <v>41</v>
      </c>
      <c r="B17" s="5" t="n">
        <v>633527</v>
      </c>
      <c r="C17" s="5" t="n">
        <v>400001</v>
      </c>
    </row>
    <row r="18" spans="1:3">
      <c r="A18" s="4" t="s">
        <v>42</v>
      </c>
      <c r="B18" s="5" t="n">
        <v>10555093</v>
      </c>
      <c r="C18" s="5" t="n">
        <v>18639909</v>
      </c>
    </row>
    <row r="19" spans="1:3">
      <c r="A19" s="4" t="s">
        <v>43</v>
      </c>
      <c r="B19" s="5" t="n">
        <v>13784763</v>
      </c>
      <c r="C19" s="5" t="n">
        <v>21289779</v>
      </c>
    </row>
    <row r="20" spans="1:3">
      <c r="A20" s="4" t="s">
        <v>44</v>
      </c>
      <c r="B20" s="5" t="n">
        <v>0</v>
      </c>
      <c r="C20" s="5" t="n">
        <v>200000</v>
      </c>
    </row>
    <row r="21" spans="1:3">
      <c r="A21" s="4" t="s">
        <v>45</v>
      </c>
      <c r="B21" s="5" t="n">
        <v>261086</v>
      </c>
      <c r="C21" s="5" t="n">
        <v>254907</v>
      </c>
    </row>
    <row r="22" spans="1:3">
      <c r="A22" s="4" t="s">
        <v>46</v>
      </c>
      <c r="B22" s="5" t="n">
        <v>4642472</v>
      </c>
      <c r="C22" s="5" t="n">
        <v>5315327</v>
      </c>
    </row>
    <row r="23" spans="1:3">
      <c r="A23" s="4" t="s">
        <v>47</v>
      </c>
      <c r="B23" s="5" t="n">
        <v>18688321</v>
      </c>
      <c r="C23" s="5" t="n">
        <v>27060013</v>
      </c>
    </row>
    <row r="24" spans="1:3">
      <c r="A24" s="4" t="s">
        <v>48</v>
      </c>
      <c r="B24" s="4" t="s">
        <v>49</v>
      </c>
      <c r="C24" s="4" t="s">
        <v>49</v>
      </c>
    </row>
    <row r="25" spans="1:3">
      <c r="A25" s="3" t="s">
        <v>50</v>
      </c>
    </row>
    <row r="26" spans="1:3">
      <c r="A26" s="4" t="s">
        <v>51</v>
      </c>
      <c r="B26" s="5" t="n">
        <v>10</v>
      </c>
      <c r="C26" s="5" t="n">
        <v>10</v>
      </c>
    </row>
    <row r="27" spans="1:3">
      <c r="A27" s="4" t="s">
        <v>52</v>
      </c>
      <c r="B27" s="5" t="n">
        <v>295</v>
      </c>
      <c r="C27" s="5" t="n">
        <v>295</v>
      </c>
    </row>
    <row r="28" spans="1:3">
      <c r="A28" s="4" t="s">
        <v>53</v>
      </c>
      <c r="B28" s="5" t="n">
        <v>8190449</v>
      </c>
      <c r="C28" s="5" t="n">
        <v>8157512</v>
      </c>
    </row>
    <row r="29" spans="1:3">
      <c r="A29" s="4" t="s">
        <v>54</v>
      </c>
      <c r="B29" s="5" t="n">
        <v>4606827</v>
      </c>
      <c r="C29" s="5" t="n">
        <v>3799585</v>
      </c>
    </row>
    <row r="30" spans="1:3">
      <c r="A30" s="4" t="s">
        <v>55</v>
      </c>
      <c r="B30" s="5" t="n">
        <v>5804053</v>
      </c>
      <c r="C30" s="5" t="n">
        <v>3286562</v>
      </c>
    </row>
    <row r="31" spans="1:3">
      <c r="A31" s="4" t="s">
        <v>56</v>
      </c>
      <c r="B31" s="5" t="n">
        <v>119684</v>
      </c>
      <c r="C31" s="5" t="n">
        <v>-667976</v>
      </c>
    </row>
    <row r="32" spans="1:3">
      <c r="A32" s="4" t="s">
        <v>57</v>
      </c>
      <c r="B32" s="5" t="n">
        <v>18721318</v>
      </c>
      <c r="C32" s="5" t="n">
        <v>14575988</v>
      </c>
    </row>
    <row r="33" spans="1:3">
      <c r="A33" s="4" t="s">
        <v>58</v>
      </c>
      <c r="B33" s="5" t="n">
        <v>11574042</v>
      </c>
      <c r="C33" s="5" t="n">
        <v>9771542</v>
      </c>
    </row>
    <row r="34" spans="1:3">
      <c r="A34" s="4" t="s">
        <v>59</v>
      </c>
      <c r="B34" s="5" t="n">
        <v>30295360</v>
      </c>
      <c r="C34" s="5" t="n">
        <v>24347530</v>
      </c>
    </row>
    <row r="35" spans="1:3">
      <c r="A35" s="4" t="s">
        <v>60</v>
      </c>
      <c r="B35" s="7" t="n">
        <v>48983681</v>
      </c>
      <c r="C35" s="7" t="n">
        <v>51407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4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1e-05</v>
      </c>
      <c r="C2" s="8" t="n">
        <v>1e-05</v>
      </c>
    </row>
    <row r="3" spans="1:3">
      <c r="A3" s="4" t="s">
        <v>63</v>
      </c>
      <c r="B3" s="5" t="n">
        <v>10000000</v>
      </c>
      <c r="C3" s="5" t="n">
        <v>10000000</v>
      </c>
    </row>
    <row r="4" spans="1:3">
      <c r="A4" s="4" t="s">
        <v>64</v>
      </c>
      <c r="B4" s="5" t="n">
        <v>1000000</v>
      </c>
      <c r="C4" s="5" t="n">
        <v>1000000</v>
      </c>
    </row>
    <row r="5" spans="1:3">
      <c r="A5" s="4" t="s">
        <v>65</v>
      </c>
      <c r="B5" s="5" t="n">
        <v>1000000</v>
      </c>
      <c r="C5" s="5" t="n">
        <v>1000000</v>
      </c>
    </row>
    <row r="6" spans="1:3">
      <c r="A6" s="4" t="s">
        <v>66</v>
      </c>
      <c r="B6" s="8" t="n">
        <v>1e-05</v>
      </c>
      <c r="C6" s="8" t="n">
        <v>1e-05</v>
      </c>
    </row>
    <row r="7" spans="1:3">
      <c r="A7" s="4" t="s">
        <v>67</v>
      </c>
      <c r="B7" s="5" t="n">
        <v>100000000</v>
      </c>
      <c r="C7" s="5" t="n">
        <v>100000000</v>
      </c>
    </row>
    <row r="8" spans="1:3">
      <c r="A8" s="4" t="s">
        <v>68</v>
      </c>
      <c r="B8" s="5" t="n">
        <v>29452669</v>
      </c>
      <c r="C8" s="5" t="n">
        <v>29452669</v>
      </c>
    </row>
    <row r="9" spans="1:3">
      <c r="A9" s="4" t="s">
        <v>69</v>
      </c>
      <c r="B9" s="5" t="n">
        <v>29452669</v>
      </c>
      <c r="C9"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4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45</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49</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53</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6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4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68</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72</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8518822</v>
      </c>
      <c r="C3" s="7" t="n">
        <v>18775472</v>
      </c>
      <c r="D3" s="7" t="n">
        <v>33874350</v>
      </c>
      <c r="E3" s="7" t="n">
        <v>28337768</v>
      </c>
    </row>
    <row r="4" spans="1:5">
      <c r="A4" s="4" t="s">
        <v>74</v>
      </c>
      <c r="B4" s="5" t="n">
        <v>11890592</v>
      </c>
      <c r="C4" s="5" t="n">
        <v>12181427</v>
      </c>
      <c r="D4" s="5" t="n">
        <v>20674435</v>
      </c>
      <c r="E4" s="5" t="n">
        <v>18650286</v>
      </c>
    </row>
    <row r="5" spans="1:5">
      <c r="A5" s="4" t="s">
        <v>75</v>
      </c>
      <c r="B5" s="5" t="n">
        <v>6628230</v>
      </c>
      <c r="C5" s="5" t="n">
        <v>6594045</v>
      </c>
      <c r="D5" s="5" t="n">
        <v>13199915</v>
      </c>
      <c r="E5" s="5" t="n">
        <v>9687482</v>
      </c>
    </row>
    <row r="6" spans="1:5">
      <c r="A6" s="3" t="s">
        <v>76</v>
      </c>
    </row>
    <row r="7" spans="1:5">
      <c r="A7" s="4" t="s">
        <v>77</v>
      </c>
      <c r="B7" s="5" t="n">
        <v>312122</v>
      </c>
      <c r="C7" s="5" t="n">
        <v>566445</v>
      </c>
      <c r="D7" s="5" t="n">
        <v>698303</v>
      </c>
      <c r="E7" s="5" t="n">
        <v>1464710</v>
      </c>
    </row>
    <row r="8" spans="1:5">
      <c r="A8" s="4" t="s">
        <v>78</v>
      </c>
      <c r="B8" s="5" t="n">
        <v>3653864</v>
      </c>
      <c r="C8" s="5" t="n">
        <v>3089233</v>
      </c>
      <c r="D8" s="5" t="n">
        <v>7006304</v>
      </c>
      <c r="E8" s="5" t="n">
        <v>5976341</v>
      </c>
    </row>
    <row r="9" spans="1:5">
      <c r="A9" s="4" t="s">
        <v>79</v>
      </c>
      <c r="B9" s="5" t="n">
        <v>3965986</v>
      </c>
      <c r="C9" s="5" t="n">
        <v>3655678</v>
      </c>
      <c r="D9" s="5" t="n">
        <v>7704607</v>
      </c>
      <c r="E9" s="5" t="n">
        <v>7441051</v>
      </c>
    </row>
    <row r="10" spans="1:5">
      <c r="A10" s="4" t="s">
        <v>80</v>
      </c>
      <c r="B10" s="5" t="n">
        <v>2662244</v>
      </c>
      <c r="C10" s="5" t="n">
        <v>2938367</v>
      </c>
      <c r="D10" s="5" t="n">
        <v>5495308</v>
      </c>
      <c r="E10" s="5" t="n">
        <v>2246431</v>
      </c>
    </row>
    <row r="11" spans="1:5">
      <c r="A11" s="3" t="s">
        <v>81</v>
      </c>
    </row>
    <row r="12" spans="1:5">
      <c r="A12" s="4" t="s">
        <v>82</v>
      </c>
      <c r="B12" s="5" t="n">
        <v>95210</v>
      </c>
      <c r="C12" s="5" t="n">
        <v>54353</v>
      </c>
      <c r="D12" s="5" t="n">
        <v>167260</v>
      </c>
      <c r="E12" s="5" t="n">
        <v>106109</v>
      </c>
    </row>
    <row r="13" spans="1:5">
      <c r="A13" s="4" t="s">
        <v>83</v>
      </c>
      <c r="B13" s="5" t="n">
        <v>-8200</v>
      </c>
      <c r="C13" s="5" t="n">
        <v>-8377</v>
      </c>
      <c r="D13" s="5" t="n">
        <v>-16269</v>
      </c>
      <c r="E13" s="5" t="n">
        <v>-9564</v>
      </c>
    </row>
    <row r="14" spans="1:5">
      <c r="A14" s="4" t="s">
        <v>84</v>
      </c>
      <c r="B14" s="5" t="n">
        <v>329749</v>
      </c>
      <c r="C14" s="5" t="n">
        <v>268889</v>
      </c>
      <c r="D14" s="5" t="n">
        <v>329749</v>
      </c>
      <c r="E14" s="5" t="n">
        <v>268889</v>
      </c>
    </row>
    <row r="15" spans="1:5">
      <c r="A15" s="4" t="s">
        <v>85</v>
      </c>
      <c r="B15" s="5" t="n">
        <v>166015</v>
      </c>
      <c r="C15" s="5" t="n">
        <v>-38002</v>
      </c>
      <c r="D15" s="5" t="n">
        <v>47048</v>
      </c>
      <c r="E15" s="5" t="n">
        <v>-67352</v>
      </c>
    </row>
    <row r="16" spans="1:5">
      <c r="A16" s="4" t="s">
        <v>86</v>
      </c>
      <c r="B16" s="5" t="n">
        <v>582774</v>
      </c>
      <c r="C16" s="5" t="n">
        <v>276863</v>
      </c>
      <c r="D16" s="5" t="n">
        <v>527788</v>
      </c>
      <c r="E16" s="5" t="n">
        <v>298082</v>
      </c>
    </row>
    <row r="17" spans="1:5">
      <c r="A17" s="4" t="s">
        <v>87</v>
      </c>
      <c r="B17" s="5" t="n">
        <v>3245018</v>
      </c>
      <c r="C17" s="5" t="n">
        <v>3215230</v>
      </c>
      <c r="D17" s="5" t="n">
        <v>6023096</v>
      </c>
      <c r="E17" s="5" t="n">
        <v>2544513</v>
      </c>
    </row>
    <row r="18" spans="1:5">
      <c r="A18" s="4" t="s">
        <v>88</v>
      </c>
      <c r="B18" s="5" t="n">
        <v>755990</v>
      </c>
      <c r="C18" s="5" t="n">
        <v>875304</v>
      </c>
      <c r="D18" s="5" t="n">
        <v>1513269</v>
      </c>
      <c r="E18" s="5" t="n">
        <v>878503</v>
      </c>
    </row>
    <row r="19" spans="1:5">
      <c r="A19" s="4" t="s">
        <v>89</v>
      </c>
      <c r="B19" s="5" t="n">
        <v>2489028</v>
      </c>
      <c r="C19" s="5" t="n">
        <v>2339926</v>
      </c>
      <c r="D19" s="5" t="n">
        <v>4509827</v>
      </c>
      <c r="E19" s="5" t="n">
        <v>1666010</v>
      </c>
    </row>
    <row r="20" spans="1:5">
      <c r="A20" s="4" t="s">
        <v>90</v>
      </c>
      <c r="B20" s="5" t="n">
        <v>500640</v>
      </c>
      <c r="C20" s="5" t="n">
        <v>865940</v>
      </c>
      <c r="D20" s="5" t="n">
        <v>1185094</v>
      </c>
      <c r="E20" s="5" t="n">
        <v>835725</v>
      </c>
    </row>
    <row r="21" spans="1:5">
      <c r="A21" s="4" t="s">
        <v>91</v>
      </c>
      <c r="B21" s="5" t="n">
        <v>1988388</v>
      </c>
      <c r="C21" s="5" t="n">
        <v>1473986</v>
      </c>
      <c r="D21" s="5" t="n">
        <v>3324733</v>
      </c>
      <c r="E21" s="5" t="n">
        <v>830285</v>
      </c>
    </row>
    <row r="22" spans="1:5">
      <c r="A22" s="3" t="s">
        <v>92</v>
      </c>
    </row>
    <row r="23" spans="1:5">
      <c r="A23" s="4" t="s">
        <v>93</v>
      </c>
      <c r="B23" s="5" t="n">
        <v>31438</v>
      </c>
      <c r="C23" s="5" t="n">
        <v>-46276</v>
      </c>
      <c r="D23" s="5" t="n">
        <v>744941</v>
      </c>
      <c r="E23" s="5" t="n">
        <v>117236</v>
      </c>
    </row>
    <row r="24" spans="1:5">
      <c r="A24" s="4" t="s">
        <v>94</v>
      </c>
      <c r="B24" s="5" t="n">
        <v>248</v>
      </c>
      <c r="C24" s="5" t="n">
        <v>0</v>
      </c>
      <c r="D24" s="5" t="n">
        <v>42719</v>
      </c>
      <c r="E24" s="5" t="n">
        <v>-1593</v>
      </c>
    </row>
    <row r="25" spans="1:5">
      <c r="A25" s="4" t="s">
        <v>95</v>
      </c>
      <c r="B25" s="5" t="n">
        <v>31686</v>
      </c>
      <c r="C25" s="5" t="n">
        <v>-46276</v>
      </c>
      <c r="D25" s="5" t="n">
        <v>787660</v>
      </c>
      <c r="E25" s="5" t="n">
        <v>115643</v>
      </c>
    </row>
    <row r="26" spans="1:5">
      <c r="A26" s="4" t="s">
        <v>96</v>
      </c>
      <c r="B26" s="5" t="n">
        <v>-18230</v>
      </c>
      <c r="C26" s="5" t="n">
        <v>10034</v>
      </c>
      <c r="D26" s="5" t="n">
        <v>617406</v>
      </c>
      <c r="E26" s="5" t="n">
        <v>159667</v>
      </c>
    </row>
    <row r="27" spans="1:5">
      <c r="A27" s="4" t="s">
        <v>97</v>
      </c>
      <c r="B27" s="5" t="n">
        <v>2020074</v>
      </c>
      <c r="C27" s="5" t="n">
        <v>1427710</v>
      </c>
      <c r="D27" s="5" t="n">
        <v>4112393</v>
      </c>
      <c r="E27" s="5" t="n">
        <v>945928</v>
      </c>
    </row>
    <row r="28" spans="1:5">
      <c r="A28" s="4" t="s">
        <v>98</v>
      </c>
      <c r="B28" s="7" t="n">
        <v>482410</v>
      </c>
      <c r="C28" s="7" t="n">
        <v>875974</v>
      </c>
      <c r="D28" s="7" t="n">
        <v>1802500</v>
      </c>
      <c r="E28" s="7" t="n">
        <v>995392</v>
      </c>
    </row>
    <row r="29" spans="1:5">
      <c r="A29" s="3" t="s">
        <v>99</v>
      </c>
    </row>
    <row r="30" spans="1:5">
      <c r="A30" s="4" t="s">
        <v>100</v>
      </c>
      <c r="B30" s="5" t="n">
        <v>29452669</v>
      </c>
      <c r="C30" s="5" t="n">
        <v>29452669</v>
      </c>
      <c r="D30" s="5" t="n">
        <v>29452669</v>
      </c>
      <c r="E30" s="5" t="n">
        <v>29452669</v>
      </c>
    </row>
    <row r="31" spans="1:5">
      <c r="A31" s="4" t="s">
        <v>101</v>
      </c>
      <c r="B31" s="5" t="n">
        <v>30505523</v>
      </c>
      <c r="C31" s="5" t="n">
        <v>30455037</v>
      </c>
      <c r="D31" s="5" t="n">
        <v>30505523</v>
      </c>
      <c r="E31" s="5" t="n">
        <v>30453847</v>
      </c>
    </row>
    <row r="32" spans="1:5">
      <c r="A32" s="3" t="s">
        <v>102</v>
      </c>
    </row>
    <row r="33" spans="1:5">
      <c r="A33" s="4" t="s">
        <v>100</v>
      </c>
      <c r="B33" s="9" t="n">
        <v>0.068</v>
      </c>
      <c r="C33" s="10" t="n">
        <v>0.05</v>
      </c>
      <c r="D33" s="9" t="n">
        <v>0.113</v>
      </c>
      <c r="E33" s="9" t="n">
        <v>0.028</v>
      </c>
    </row>
    <row r="34" spans="1:5">
      <c r="A34" s="4" t="s">
        <v>101</v>
      </c>
      <c r="B34" s="9" t="n">
        <v>0.065</v>
      </c>
      <c r="C34" s="9" t="n">
        <v>0.048</v>
      </c>
      <c r="D34" s="9" t="n">
        <v>0.109</v>
      </c>
      <c r="E34" s="9" t="n">
        <v>0.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72</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6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05</v>
      </c>
      <c r="B1" s="2" t="s">
        <v>2</v>
      </c>
      <c r="C1" s="2" t="s">
        <v>25</v>
      </c>
      <c r="D1" s="2" t="s">
        <v>72</v>
      </c>
    </row>
    <row r="2" spans="1:4">
      <c r="A2" s="4" t="s">
        <v>306</v>
      </c>
    </row>
    <row r="3" spans="1:4">
      <c r="A3" s="4" t="s">
        <v>307</v>
      </c>
      <c r="B3" s="11" t="n">
        <v>30.633866</v>
      </c>
      <c r="D3" s="12" t="n">
        <v>32.7273</v>
      </c>
    </row>
    <row r="4" spans="1:4">
      <c r="A4" s="4" t="s">
        <v>308</v>
      </c>
      <c r="B4" s="11" t="n">
        <v>30.387443</v>
      </c>
      <c r="C4" s="12" t="n">
        <v>32.2831</v>
      </c>
    </row>
    <row r="5" spans="1:4">
      <c r="A5" s="4" t="s">
        <v>309</v>
      </c>
    </row>
    <row r="6" spans="1:4">
      <c r="A6" s="4" t="s">
        <v>307</v>
      </c>
      <c r="B6" s="11" t="n">
        <v>6.837909</v>
      </c>
      <c r="D6" s="13" t="n">
        <v>6.53536</v>
      </c>
    </row>
    <row r="7" spans="1:4">
      <c r="A7" s="4" t="s">
        <v>308</v>
      </c>
      <c r="B7" s="13" t="n">
        <v>6.77938</v>
      </c>
      <c r="C7" s="12" t="n">
        <v>6.9437</v>
      </c>
    </row>
    <row r="8" spans="1:4">
      <c r="A8" s="4" t="s">
        <v>310</v>
      </c>
    </row>
    <row r="9" spans="1:4">
      <c r="A9" s="4" t="s">
        <v>307</v>
      </c>
      <c r="B9" s="11" t="n">
        <v>7.773106</v>
      </c>
      <c r="D9" s="13" t="n">
        <v>7.76695</v>
      </c>
    </row>
    <row r="10" spans="1:4">
      <c r="A10" s="4" t="s">
        <v>308</v>
      </c>
      <c r="B10" s="13" t="n">
        <v>7.80565</v>
      </c>
      <c r="C10" s="13" t="n">
        <v>7.75434</v>
      </c>
    </row>
    <row r="11" spans="1:4">
      <c r="A11" s="4" t="s">
        <v>311</v>
      </c>
    </row>
    <row r="12" spans="1:4">
      <c r="A12" s="4" t="s">
        <v>307</v>
      </c>
      <c r="B12" s="5" t="n">
        <v>1</v>
      </c>
      <c r="D12" s="5" t="n">
        <v>1</v>
      </c>
    </row>
    <row r="13" spans="1:4">
      <c r="A13" s="4" t="s">
        <v>308</v>
      </c>
      <c r="B13" s="5" t="n">
        <v>1</v>
      </c>
      <c r="C1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2</v>
      </c>
      <c r="C1" s="2" t="s">
        <v>25</v>
      </c>
    </row>
    <row r="2" spans="1:3">
      <c r="A2" s="3" t="s">
        <v>313</v>
      </c>
    </row>
    <row r="3" spans="1:3">
      <c r="A3" s="4" t="s">
        <v>28</v>
      </c>
      <c r="B3" s="7" t="n">
        <v>38932</v>
      </c>
      <c r="C3" s="7" t="n">
        <v>2426870</v>
      </c>
    </row>
    <row r="4" spans="1:3">
      <c r="A4" s="4" t="s">
        <v>314</v>
      </c>
      <c r="B4" s="5" t="n">
        <v>1509359</v>
      </c>
      <c r="C4" s="5" t="n">
        <v>1486846</v>
      </c>
    </row>
    <row r="5" spans="1:3">
      <c r="A5" s="3" t="s">
        <v>315</v>
      </c>
    </row>
    <row r="6" spans="1:3">
      <c r="A6" s="4" t="s">
        <v>316</v>
      </c>
      <c r="B6" s="5" t="n">
        <v>1264829</v>
      </c>
      <c r="C6" s="5" t="n">
        <v>1190558</v>
      </c>
    </row>
    <row r="7" spans="1:3">
      <c r="A7" s="4" t="s">
        <v>317</v>
      </c>
      <c r="B7" s="5" t="n">
        <v>101060</v>
      </c>
      <c r="C7" s="5" t="n">
        <v>94506</v>
      </c>
    </row>
    <row r="8" spans="1:3">
      <c r="A8" s="3" t="s">
        <v>318</v>
      </c>
    </row>
    <row r="9" spans="1:3">
      <c r="A9" s="4" t="s">
        <v>41</v>
      </c>
      <c r="B9" s="5" t="n">
        <v>633527</v>
      </c>
      <c r="C9" s="5" t="n">
        <v>400001</v>
      </c>
    </row>
    <row r="10" spans="1:3">
      <c r="A10" s="4" t="s">
        <v>40</v>
      </c>
      <c r="B10" s="5" t="n">
        <v>0</v>
      </c>
      <c r="C10" s="5" t="n">
        <v>200000</v>
      </c>
    </row>
    <row r="11" spans="1:3">
      <c r="A11" s="4" t="s">
        <v>45</v>
      </c>
      <c r="B11" s="5" t="n">
        <v>261086</v>
      </c>
      <c r="C11" s="5" t="n">
        <v>254907</v>
      </c>
    </row>
    <row r="12" spans="1:3">
      <c r="A12" s="4" t="s">
        <v>319</v>
      </c>
    </row>
    <row r="13" spans="1:3">
      <c r="A13" s="3" t="s">
        <v>313</v>
      </c>
    </row>
    <row r="14" spans="1:3">
      <c r="A14" s="4" t="s">
        <v>28</v>
      </c>
      <c r="B14" s="5" t="n">
        <v>38932</v>
      </c>
      <c r="C14" s="5" t="n">
        <v>2426870</v>
      </c>
    </row>
    <row r="15" spans="1:3">
      <c r="A15" s="4" t="s">
        <v>314</v>
      </c>
      <c r="B15" s="5" t="n">
        <v>0</v>
      </c>
      <c r="C15" s="5" t="n">
        <v>0</v>
      </c>
    </row>
    <row r="16" spans="1:3">
      <c r="A16" s="3" t="s">
        <v>315</v>
      </c>
    </row>
    <row r="17" spans="1:3">
      <c r="A17" s="4" t="s">
        <v>316</v>
      </c>
      <c r="B17" s="5" t="n">
        <v>0</v>
      </c>
      <c r="C17" s="5" t="n">
        <v>0</v>
      </c>
    </row>
    <row r="18" spans="1:3">
      <c r="A18" s="4" t="s">
        <v>317</v>
      </c>
      <c r="B18" s="5" t="n">
        <v>101060</v>
      </c>
      <c r="C18" s="5" t="n">
        <v>94506</v>
      </c>
    </row>
    <row r="19" spans="1:3">
      <c r="A19" s="3" t="s">
        <v>318</v>
      </c>
    </row>
    <row r="20" spans="1:3">
      <c r="A20" s="4" t="s">
        <v>41</v>
      </c>
      <c r="B20" s="5" t="n">
        <v>0</v>
      </c>
      <c r="C20" s="5" t="n">
        <v>0</v>
      </c>
    </row>
    <row r="21" spans="1:3">
      <c r="A21" s="4" t="s">
        <v>40</v>
      </c>
      <c r="B21" s="5" t="n">
        <v>0</v>
      </c>
      <c r="C21" s="5" t="n">
        <v>0</v>
      </c>
    </row>
    <row r="22" spans="1:3">
      <c r="A22" s="4" t="s">
        <v>45</v>
      </c>
      <c r="B22" s="5" t="n">
        <v>0</v>
      </c>
      <c r="C22" s="5" t="n">
        <v>0</v>
      </c>
    </row>
    <row r="23" spans="1:3">
      <c r="A23" s="4" t="s">
        <v>320</v>
      </c>
    </row>
    <row r="24" spans="1:3">
      <c r="A24" s="3" t="s">
        <v>313</v>
      </c>
    </row>
    <row r="25" spans="1:3">
      <c r="A25" s="4" t="s">
        <v>28</v>
      </c>
      <c r="B25" s="5" t="n">
        <v>0</v>
      </c>
      <c r="C25" s="5" t="n">
        <v>0</v>
      </c>
    </row>
    <row r="26" spans="1:3">
      <c r="A26" s="4" t="s">
        <v>314</v>
      </c>
      <c r="B26" s="5" t="n">
        <v>0</v>
      </c>
      <c r="C26" s="5" t="n">
        <v>0</v>
      </c>
    </row>
    <row r="27" spans="1:3">
      <c r="A27" s="3" t="s">
        <v>315</v>
      </c>
    </row>
    <row r="28" spans="1:3">
      <c r="A28" s="4" t="s">
        <v>316</v>
      </c>
      <c r="B28" s="5" t="n">
        <v>0</v>
      </c>
      <c r="C28" s="5" t="n">
        <v>0</v>
      </c>
    </row>
    <row r="29" spans="1:3">
      <c r="A29" s="4" t="s">
        <v>317</v>
      </c>
      <c r="B29" s="5" t="n">
        <v>0</v>
      </c>
      <c r="C29" s="5" t="n">
        <v>0</v>
      </c>
    </row>
    <row r="30" spans="1:3">
      <c r="A30" s="3" t="s">
        <v>318</v>
      </c>
    </row>
    <row r="31" spans="1:3">
      <c r="A31" s="4" t="s">
        <v>41</v>
      </c>
      <c r="B31" s="5" t="n">
        <v>0</v>
      </c>
      <c r="C31" s="5" t="n">
        <v>0</v>
      </c>
    </row>
    <row r="32" spans="1:3">
      <c r="A32" s="4" t="s">
        <v>40</v>
      </c>
      <c r="B32" s="5" t="n">
        <v>0</v>
      </c>
      <c r="C32" s="5" t="n">
        <v>0</v>
      </c>
    </row>
    <row r="33" spans="1:3">
      <c r="A33" s="4" t="s">
        <v>45</v>
      </c>
      <c r="B33" s="5" t="n">
        <v>0</v>
      </c>
      <c r="C33" s="5" t="n">
        <v>0</v>
      </c>
    </row>
    <row r="34" spans="1:3">
      <c r="A34" s="4" t="s">
        <v>321</v>
      </c>
    </row>
    <row r="35" spans="1:3">
      <c r="A35" s="3" t="s">
        <v>313</v>
      </c>
    </row>
    <row r="36" spans="1:3">
      <c r="A36" s="4" t="s">
        <v>28</v>
      </c>
      <c r="B36" s="5" t="n">
        <v>0</v>
      </c>
      <c r="C36" s="5" t="n">
        <v>0</v>
      </c>
    </row>
    <row r="37" spans="1:3">
      <c r="A37" s="4" t="s">
        <v>314</v>
      </c>
      <c r="B37" s="5" t="n">
        <v>1509359</v>
      </c>
      <c r="C37" s="5" t="n">
        <v>1486846</v>
      </c>
    </row>
    <row r="38" spans="1:3">
      <c r="A38" s="3" t="s">
        <v>315</v>
      </c>
    </row>
    <row r="39" spans="1:3">
      <c r="A39" s="4" t="s">
        <v>316</v>
      </c>
      <c r="B39" s="5" t="n">
        <v>1264829</v>
      </c>
      <c r="C39" s="5" t="n">
        <v>1190558</v>
      </c>
    </row>
    <row r="40" spans="1:3">
      <c r="A40" s="4" t="s">
        <v>317</v>
      </c>
      <c r="B40" s="5" t="n">
        <v>0</v>
      </c>
      <c r="C40" s="5" t="n">
        <v>0</v>
      </c>
    </row>
    <row r="41" spans="1:3">
      <c r="A41" s="3" t="s">
        <v>318</v>
      </c>
    </row>
    <row r="42" spans="1:3">
      <c r="A42" s="4" t="s">
        <v>41</v>
      </c>
      <c r="B42" s="5" t="n">
        <v>633527</v>
      </c>
      <c r="C42" s="5" t="n">
        <v>400001</v>
      </c>
    </row>
    <row r="43" spans="1:3">
      <c r="A43" s="4" t="s">
        <v>40</v>
      </c>
      <c r="B43" s="5" t="n">
        <v>200000</v>
      </c>
      <c r="C43" s="5" t="n">
        <v>200000</v>
      </c>
    </row>
    <row r="44" spans="1:3">
      <c r="A44" s="4" t="s">
        <v>45</v>
      </c>
      <c r="B44" s="7" t="n">
        <v>261086</v>
      </c>
      <c r="C44" s="7" t="n">
        <v>2549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4"/>
    <col customWidth="1" max="7" min="7" width="14"/>
  </cols>
  <sheetData>
    <row r="1" spans="1:7">
      <c r="A1" s="1" t="s">
        <v>322</v>
      </c>
      <c r="C1" s="2" t="s">
        <v>71</v>
      </c>
      <c r="E1" s="2" t="s">
        <v>1</v>
      </c>
    </row>
    <row r="2" spans="1:7">
      <c r="C2" s="2" t="s">
        <v>2</v>
      </c>
      <c r="D2" s="2" t="s">
        <v>72</v>
      </c>
      <c r="E2" s="2" t="s">
        <v>2</v>
      </c>
      <c r="G2" s="2" t="s">
        <v>72</v>
      </c>
    </row>
    <row r="3" spans="1:7">
      <c r="A3" s="4" t="s">
        <v>323</v>
      </c>
    </row>
    <row r="4" spans="1:7">
      <c r="A4" s="4" t="s">
        <v>324</v>
      </c>
      <c r="C4" s="7" t="n">
        <v>4563775</v>
      </c>
      <c r="D4" s="7" t="n">
        <v>6435768</v>
      </c>
      <c r="E4" s="7" t="n">
        <v>8744002</v>
      </c>
      <c r="G4" s="7" t="n">
        <v>8677893</v>
      </c>
    </row>
    <row r="5" spans="1:7">
      <c r="A5" s="4" t="s">
        <v>325</v>
      </c>
      <c r="C5" s="4" t="s">
        <v>326</v>
      </c>
      <c r="D5" s="4" t="s">
        <v>327</v>
      </c>
      <c r="E5" s="4" t="s">
        <v>328</v>
      </c>
      <c r="G5" s="4" t="s">
        <v>329</v>
      </c>
    </row>
    <row r="6" spans="1:7">
      <c r="A6" s="4" t="s">
        <v>330</v>
      </c>
    </row>
    <row r="7" spans="1:7">
      <c r="A7" s="4" t="s">
        <v>324</v>
      </c>
      <c r="B7" s="4" t="s">
        <v>331</v>
      </c>
      <c r="C7" s="7" t="n">
        <v>1881893</v>
      </c>
      <c r="D7" s="7" t="n">
        <v>2422083</v>
      </c>
      <c r="E7" s="7" t="n">
        <v>3969250</v>
      </c>
      <c r="G7" s="7" t="n">
        <v>3320744</v>
      </c>
    </row>
    <row r="8" spans="1:7">
      <c r="A8" s="4" t="s">
        <v>325</v>
      </c>
      <c r="B8" s="4" t="s">
        <v>331</v>
      </c>
      <c r="C8" s="4" t="s">
        <v>332</v>
      </c>
      <c r="D8" s="4" t="s">
        <v>333</v>
      </c>
      <c r="E8" s="4" t="s">
        <v>334</v>
      </c>
      <c r="G8" s="4" t="s">
        <v>334</v>
      </c>
    </row>
    <row r="9" spans="1:7">
      <c r="A9" s="4" t="s">
        <v>335</v>
      </c>
    </row>
    <row r="10" spans="1:7">
      <c r="A10" s="4" t="s">
        <v>324</v>
      </c>
      <c r="E10" s="4" t="s">
        <v>49</v>
      </c>
      <c r="F10" s="4" t="s">
        <v>336</v>
      </c>
      <c r="G10" s="7" t="n">
        <v>3156511</v>
      </c>
    </row>
    <row r="11" spans="1:7">
      <c r="A11" s="4" t="s">
        <v>325</v>
      </c>
      <c r="E11" s="4" t="s">
        <v>49</v>
      </c>
      <c r="F11" s="4" t="s">
        <v>336</v>
      </c>
      <c r="G11" s="4" t="s">
        <v>337</v>
      </c>
    </row>
    <row r="12" spans="1:7"/>
    <row r="13" spans="1:7">
      <c r="A13" s="4" t="s">
        <v>331</v>
      </c>
      <c r="B13" s="4" t="s">
        <v>338</v>
      </c>
    </row>
    <row r="14" spans="1:7">
      <c r="A14" s="4" t="s">
        <v>336</v>
      </c>
      <c r="B14" s="4" t="s">
        <v>339</v>
      </c>
    </row>
  </sheetData>
  <mergeCells count="7">
    <mergeCell ref="A1:B2"/>
    <mergeCell ref="C1:D1"/>
    <mergeCell ref="E1:G1"/>
    <mergeCell ref="E2:F2"/>
    <mergeCell ref="A12:F12"/>
    <mergeCell ref="B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340</v>
      </c>
      <c r="C1" s="2" t="s">
        <v>2</v>
      </c>
      <c r="E1" s="2" t="s">
        <v>25</v>
      </c>
    </row>
    <row r="2" spans="1:5">
      <c r="A2" s="4" t="s">
        <v>323</v>
      </c>
    </row>
    <row r="3" spans="1:5">
      <c r="A3" s="4" t="s">
        <v>341</v>
      </c>
      <c r="C3" s="7" t="n">
        <v>1723006</v>
      </c>
      <c r="E3" s="7" t="n">
        <v>6503843</v>
      </c>
    </row>
    <row r="4" spans="1:5">
      <c r="A4" s="4" t="s">
        <v>342</v>
      </c>
      <c r="C4" s="4" t="s">
        <v>343</v>
      </c>
      <c r="E4" s="4" t="s">
        <v>344</v>
      </c>
    </row>
    <row r="5" spans="1:5">
      <c r="A5" s="4" t="s">
        <v>330</v>
      </c>
    </row>
    <row r="6" spans="1:5">
      <c r="A6" s="4" t="s">
        <v>341</v>
      </c>
      <c r="B6" s="4" t="s">
        <v>331</v>
      </c>
      <c r="C6" s="7" t="n">
        <v>800214</v>
      </c>
      <c r="E6" s="7" t="n">
        <v>1973410</v>
      </c>
    </row>
    <row r="7" spans="1:5">
      <c r="A7" s="4" t="s">
        <v>342</v>
      </c>
      <c r="B7" s="4" t="s">
        <v>331</v>
      </c>
      <c r="C7" s="4" t="s">
        <v>337</v>
      </c>
      <c r="E7" s="4" t="s">
        <v>333</v>
      </c>
    </row>
    <row r="8" spans="1:5">
      <c r="A8" s="4" t="s">
        <v>335</v>
      </c>
    </row>
    <row r="9" spans="1:5">
      <c r="A9" s="4" t="s">
        <v>341</v>
      </c>
      <c r="C9" s="4" t="s">
        <v>49</v>
      </c>
      <c r="D9" s="4" t="s">
        <v>336</v>
      </c>
      <c r="E9" s="7" t="n">
        <v>1660685</v>
      </c>
    </row>
    <row r="10" spans="1:5">
      <c r="A10" s="4" t="s">
        <v>342</v>
      </c>
      <c r="C10" s="4" t="s">
        <v>49</v>
      </c>
      <c r="D10" s="4" t="s">
        <v>336</v>
      </c>
      <c r="E10" s="4" t="s">
        <v>337</v>
      </c>
    </row>
    <row r="11" spans="1:5"/>
    <row r="12" spans="1:5">
      <c r="A12" s="4" t="s">
        <v>331</v>
      </c>
      <c r="B12" s="4" t="s">
        <v>338</v>
      </c>
    </row>
    <row r="13" spans="1:5">
      <c r="A13" s="4" t="s">
        <v>336</v>
      </c>
      <c r="B13" s="4" t="s">
        <v>345</v>
      </c>
    </row>
  </sheetData>
  <mergeCells count="5">
    <mergeCell ref="A1:B1"/>
    <mergeCell ref="C1:D1"/>
    <mergeCell ref="A11:D11"/>
    <mergeCell ref="B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9</v>
      </c>
      <c r="B4" s="7" t="n">
        <v>4509827</v>
      </c>
      <c r="C4" s="7" t="n">
        <v>1666010</v>
      </c>
    </row>
    <row r="5" spans="1:3">
      <c r="A5" s="3" t="s">
        <v>105</v>
      </c>
    </row>
    <row r="6" spans="1:3">
      <c r="A6" s="4" t="s">
        <v>106</v>
      </c>
      <c r="B6" s="5" t="n">
        <v>272088</v>
      </c>
      <c r="C6" s="5" t="n">
        <v>303129</v>
      </c>
    </row>
    <row r="7" spans="1:3">
      <c r="A7" s="4" t="s">
        <v>107</v>
      </c>
      <c r="B7" s="5" t="n">
        <v>127</v>
      </c>
      <c r="C7" s="5" t="n">
        <v>0</v>
      </c>
    </row>
    <row r="8" spans="1:3">
      <c r="A8" s="4" t="s">
        <v>108</v>
      </c>
      <c r="B8" s="5" t="n">
        <v>-2124</v>
      </c>
      <c r="C8" s="5" t="n">
        <v>-3529</v>
      </c>
    </row>
    <row r="9" spans="1:3">
      <c r="A9" s="4" t="s">
        <v>109</v>
      </c>
      <c r="B9" s="5" t="n">
        <v>39138</v>
      </c>
      <c r="C9" s="5" t="n">
        <v>23555</v>
      </c>
    </row>
    <row r="10" spans="1:3">
      <c r="A10" s="4" t="s">
        <v>110</v>
      </c>
      <c r="B10" s="5" t="n">
        <v>-23376</v>
      </c>
      <c r="C10" s="5" t="n">
        <v>-3154</v>
      </c>
    </row>
    <row r="11" spans="1:3">
      <c r="A11" s="3" t="s">
        <v>111</v>
      </c>
    </row>
    <row r="12" spans="1:3">
      <c r="A12" s="4" t="s">
        <v>112</v>
      </c>
      <c r="B12" s="5" t="n">
        <v>9381505</v>
      </c>
      <c r="C12" s="5" t="n">
        <v>3695556</v>
      </c>
    </row>
    <row r="13" spans="1:3">
      <c r="A13" s="4" t="s">
        <v>30</v>
      </c>
      <c r="B13" s="5" t="n">
        <v>-220497</v>
      </c>
      <c r="C13" s="5" t="n">
        <v>528566</v>
      </c>
    </row>
    <row r="14" spans="1:3">
      <c r="A14" s="4" t="s">
        <v>36</v>
      </c>
      <c r="B14" s="5" t="n">
        <v>-1332520</v>
      </c>
      <c r="C14" s="5" t="n">
        <v>25627</v>
      </c>
    </row>
    <row r="15" spans="1:3">
      <c r="A15" s="4" t="s">
        <v>113</v>
      </c>
      <c r="B15" s="5" t="n">
        <v>13007</v>
      </c>
      <c r="C15" s="5" t="n">
        <v>-54050</v>
      </c>
    </row>
    <row r="16" spans="1:3">
      <c r="A16" s="4" t="s">
        <v>42</v>
      </c>
      <c r="B16" s="5" t="n">
        <v>-9117582</v>
      </c>
      <c r="C16" s="5" t="n">
        <v>-1976011</v>
      </c>
    </row>
    <row r="17" spans="1:3">
      <c r="A17" s="4" t="s">
        <v>46</v>
      </c>
      <c r="B17" s="5" t="n">
        <v>-992495</v>
      </c>
      <c r="C17" s="5" t="n">
        <v>488888</v>
      </c>
    </row>
    <row r="18" spans="1:3">
      <c r="A18" s="4" t="s">
        <v>114</v>
      </c>
      <c r="B18" s="5" t="n">
        <v>2527098</v>
      </c>
      <c r="C18" s="5" t="n">
        <v>4694587</v>
      </c>
    </row>
    <row r="19" spans="1:3">
      <c r="A19" s="3" t="s">
        <v>115</v>
      </c>
    </row>
    <row r="20" spans="1:3">
      <c r="A20" s="4" t="s">
        <v>116</v>
      </c>
      <c r="B20" s="5" t="n">
        <v>7417572</v>
      </c>
      <c r="C20" s="5" t="n">
        <v>0</v>
      </c>
    </row>
    <row r="21" spans="1:3">
      <c r="A21" s="4" t="s">
        <v>117</v>
      </c>
      <c r="B21" s="5" t="n">
        <v>-4896542</v>
      </c>
      <c r="C21" s="5" t="n">
        <v>0</v>
      </c>
    </row>
    <row r="22" spans="1:3">
      <c r="A22" s="4" t="s">
        <v>118</v>
      </c>
      <c r="B22" s="5" t="n">
        <v>-221100</v>
      </c>
      <c r="C22" s="5" t="n">
        <v>-269329</v>
      </c>
    </row>
    <row r="23" spans="1:3">
      <c r="A23" s="4" t="s">
        <v>119</v>
      </c>
      <c r="B23" s="5" t="n">
        <v>-65260</v>
      </c>
      <c r="C23" s="5" t="n">
        <v>-352745</v>
      </c>
    </row>
    <row r="24" spans="1:3">
      <c r="A24" s="4" t="s">
        <v>120</v>
      </c>
      <c r="B24" s="5" t="n">
        <v>2234670</v>
      </c>
      <c r="C24" s="5" t="n">
        <v>-622074</v>
      </c>
    </row>
    <row r="25" spans="1:3">
      <c r="A25" s="3" t="s">
        <v>121</v>
      </c>
    </row>
    <row r="26" spans="1:3">
      <c r="A26" s="4" t="s">
        <v>122</v>
      </c>
      <c r="B26" s="5" t="n">
        <v>257440</v>
      </c>
      <c r="C26" s="5" t="n">
        <v>26516</v>
      </c>
    </row>
    <row r="27" spans="1:3">
      <c r="A27" s="4" t="s">
        <v>123</v>
      </c>
      <c r="B27" s="5" t="n">
        <v>-559</v>
      </c>
      <c r="C27" s="5" t="n">
        <v>-610063</v>
      </c>
    </row>
    <row r="28" spans="1:3">
      <c r="A28" s="4" t="s">
        <v>124</v>
      </c>
      <c r="B28" s="5" t="n">
        <v>0</v>
      </c>
      <c r="C28" s="5" t="n">
        <v>353014</v>
      </c>
    </row>
    <row r="29" spans="1:3">
      <c r="A29" s="4" t="s">
        <v>125</v>
      </c>
      <c r="B29" s="5" t="n">
        <v>0</v>
      </c>
      <c r="C29" s="5" t="n">
        <v>-222778</v>
      </c>
    </row>
    <row r="30" spans="1:3">
      <c r="A30" s="4" t="s">
        <v>126</v>
      </c>
      <c r="B30" s="5" t="n">
        <v>256881</v>
      </c>
      <c r="C30" s="5" t="n">
        <v>-453311</v>
      </c>
    </row>
    <row r="31" spans="1:3">
      <c r="A31" s="4" t="s">
        <v>127</v>
      </c>
      <c r="B31" s="5" t="n">
        <v>1622475</v>
      </c>
      <c r="C31" s="5" t="n">
        <v>370218</v>
      </c>
    </row>
    <row r="32" spans="1:3">
      <c r="A32" s="4" t="s">
        <v>128</v>
      </c>
      <c r="B32" s="5" t="n">
        <v>6641124</v>
      </c>
      <c r="C32" s="5" t="n">
        <v>3989420</v>
      </c>
    </row>
    <row r="33" spans="1:3">
      <c r="A33" s="4" t="s">
        <v>129</v>
      </c>
      <c r="B33" s="5" t="n">
        <v>25521802</v>
      </c>
      <c r="C33" s="5" t="n">
        <v>20831824</v>
      </c>
    </row>
    <row r="34" spans="1:3">
      <c r="A34" s="4" t="s">
        <v>130</v>
      </c>
      <c r="B34" s="5" t="n">
        <v>32162926</v>
      </c>
      <c r="C34" s="5" t="n">
        <v>24821244</v>
      </c>
    </row>
    <row r="35" spans="1:3">
      <c r="A35" s="3" t="s">
        <v>131</v>
      </c>
    </row>
    <row r="36" spans="1:3">
      <c r="A36" s="4" t="s">
        <v>132</v>
      </c>
      <c r="B36" s="5" t="n">
        <v>17699</v>
      </c>
      <c r="C36" s="5" t="n">
        <v>9305</v>
      </c>
    </row>
    <row r="37" spans="1:3">
      <c r="A37" s="4" t="s">
        <v>133</v>
      </c>
      <c r="B37" s="5" t="n">
        <v>1494425</v>
      </c>
      <c r="C37" s="5" t="n">
        <v>1002852</v>
      </c>
    </row>
    <row r="38" spans="1:3">
      <c r="A38" s="3" t="s">
        <v>134</v>
      </c>
    </row>
    <row r="39" spans="1:3">
      <c r="A39" s="4" t="s">
        <v>135</v>
      </c>
      <c r="B39" s="7" t="n">
        <v>32937</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346</v>
      </c>
      <c r="B1" s="2" t="s">
        <v>1</v>
      </c>
    </row>
    <row r="2" spans="1:2">
      <c r="B2" s="2" t="s">
        <v>347</v>
      </c>
    </row>
    <row r="3" spans="1:2">
      <c r="A3" s="3" t="s">
        <v>348</v>
      </c>
    </row>
    <row r="4" spans="1:2">
      <c r="A4" s="4" t="s">
        <v>349</v>
      </c>
      <c r="B4" s="4" t="s">
        <v>350</v>
      </c>
    </row>
    <row r="5" spans="1:2">
      <c r="A5" s="4" t="s">
        <v>351</v>
      </c>
    </row>
    <row r="6" spans="1:2">
      <c r="A6" s="3" t="s">
        <v>348</v>
      </c>
    </row>
    <row r="7" spans="1:2">
      <c r="A7" s="4" t="s">
        <v>352</v>
      </c>
      <c r="B7" s="4" t="s">
        <v>353</v>
      </c>
    </row>
    <row r="8" spans="1:2">
      <c r="A8" s="4" t="s">
        <v>354</v>
      </c>
    </row>
    <row r="9" spans="1:2">
      <c r="A9" s="3" t="s">
        <v>348</v>
      </c>
    </row>
    <row r="10" spans="1:2">
      <c r="A10" s="4" t="s">
        <v>352</v>
      </c>
      <c r="B10" s="4" t="s">
        <v>355</v>
      </c>
    </row>
    <row r="11" spans="1:2">
      <c r="A11" s="4" t="s">
        <v>356</v>
      </c>
    </row>
    <row r="12" spans="1:2">
      <c r="A12" s="3" t="s">
        <v>348</v>
      </c>
    </row>
    <row r="13" spans="1:2">
      <c r="A13" s="4" t="s">
        <v>357</v>
      </c>
      <c r="B13" s="7" t="n">
        <v>1458000</v>
      </c>
    </row>
    <row r="14" spans="1:2">
      <c r="A14" s="4" t="s">
        <v>358</v>
      </c>
      <c r="B14" s="7" t="n">
        <v>3184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59</v>
      </c>
      <c r="B1" s="2" t="s">
        <v>1</v>
      </c>
      <c r="C1" s="2" t="s">
        <v>360</v>
      </c>
    </row>
    <row r="2" spans="1:4">
      <c r="B2" s="2" t="s">
        <v>2</v>
      </c>
      <c r="C2" s="2" t="s">
        <v>25</v>
      </c>
      <c r="D2" s="2" t="s">
        <v>361</v>
      </c>
    </row>
    <row r="3" spans="1:4">
      <c r="A3" s="3" t="s">
        <v>362</v>
      </c>
    </row>
    <row r="4" spans="1:4">
      <c r="A4" s="4" t="s">
        <v>363</v>
      </c>
      <c r="C4" s="7" t="n">
        <v>38763</v>
      </c>
      <c r="D4" s="7" t="n">
        <v>2369082</v>
      </c>
    </row>
    <row r="5" spans="1:4">
      <c r="A5" s="4" t="s">
        <v>364</v>
      </c>
      <c r="B5" s="7" t="n">
        <v>169</v>
      </c>
      <c r="C5" s="5" t="n">
        <v>57788</v>
      </c>
    </row>
    <row r="6" spans="1:4">
      <c r="A6" s="4" t="s">
        <v>365</v>
      </c>
      <c r="B6" s="5" t="n">
        <v>38932</v>
      </c>
      <c r="C6" s="5" t="n">
        <v>2426870</v>
      </c>
    </row>
    <row r="7" spans="1:4">
      <c r="A7" s="4" t="s">
        <v>366</v>
      </c>
    </row>
    <row r="8" spans="1:4">
      <c r="A8" s="3" t="s">
        <v>362</v>
      </c>
    </row>
    <row r="9" spans="1:4">
      <c r="A9" s="4" t="s">
        <v>363</v>
      </c>
      <c r="C9" s="5" t="n">
        <v>38763</v>
      </c>
      <c r="D9" s="5" t="n">
        <v>28863</v>
      </c>
    </row>
    <row r="10" spans="1:4">
      <c r="A10" s="4" t="s">
        <v>364</v>
      </c>
      <c r="B10" s="5" t="n">
        <v>169</v>
      </c>
      <c r="C10" s="5" t="n">
        <v>9900</v>
      </c>
    </row>
    <row r="11" spans="1:4">
      <c r="A11" s="4" t="s">
        <v>365</v>
      </c>
      <c r="B11" s="7" t="n">
        <v>38932</v>
      </c>
      <c r="C11" s="5" t="n">
        <v>38763</v>
      </c>
    </row>
    <row r="12" spans="1:4">
      <c r="A12" s="4" t="s">
        <v>367</v>
      </c>
    </row>
    <row r="13" spans="1:4">
      <c r="A13" s="3" t="s">
        <v>362</v>
      </c>
    </row>
    <row r="14" spans="1:4">
      <c r="A14" s="4" t="s">
        <v>363</v>
      </c>
      <c r="D14" s="7" t="n">
        <v>2340219</v>
      </c>
    </row>
    <row r="15" spans="1:4">
      <c r="A15" s="4" t="s">
        <v>364</v>
      </c>
      <c r="C15" s="5" t="n">
        <v>47888</v>
      </c>
    </row>
    <row r="16" spans="1:4">
      <c r="A16" s="4" t="s">
        <v>365</v>
      </c>
      <c r="C16" s="7" t="n">
        <v>2388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8</v>
      </c>
      <c r="B1" s="2" t="s">
        <v>2</v>
      </c>
      <c r="C1" s="2" t="s">
        <v>25</v>
      </c>
    </row>
    <row r="2" spans="1:3">
      <c r="A2" s="3" t="s">
        <v>369</v>
      </c>
    </row>
    <row r="3" spans="1:3">
      <c r="A3" s="4" t="s">
        <v>370</v>
      </c>
      <c r="B3" s="7" t="n">
        <v>1509359</v>
      </c>
      <c r="C3" s="7" t="n">
        <v>1486846</v>
      </c>
    </row>
    <row r="4" spans="1:3">
      <c r="A4" s="4" t="s">
        <v>371</v>
      </c>
      <c r="B4" s="5" t="n">
        <v>282338</v>
      </c>
      <c r="C4" s="5" t="n">
        <v>199022</v>
      </c>
    </row>
    <row r="5" spans="1:3">
      <c r="A5" s="4" t="s">
        <v>372</v>
      </c>
      <c r="B5" s="5" t="n">
        <v>150568</v>
      </c>
      <c r="C5" s="5" t="n">
        <v>64678</v>
      </c>
    </row>
    <row r="6" spans="1:3">
      <c r="A6" s="4" t="s">
        <v>373</v>
      </c>
      <c r="B6" s="5" t="n">
        <v>113519</v>
      </c>
      <c r="C6" s="5" t="n">
        <v>50683</v>
      </c>
    </row>
    <row r="7" spans="1:3">
      <c r="A7" s="4" t="s">
        <v>374</v>
      </c>
      <c r="B7" s="5" t="n">
        <v>69750</v>
      </c>
      <c r="C7" s="5" t="n">
        <v>59233</v>
      </c>
    </row>
    <row r="8" spans="1:3">
      <c r="A8" s="4" t="s">
        <v>375</v>
      </c>
      <c r="B8" s="5" t="n">
        <v>16416</v>
      </c>
      <c r="C8" s="5" t="n">
        <v>17441</v>
      </c>
    </row>
    <row r="9" spans="1:3">
      <c r="A9" s="4" t="s">
        <v>376</v>
      </c>
      <c r="B9" s="5" t="n">
        <v>12716</v>
      </c>
      <c r="C9" s="5" t="n">
        <v>12648</v>
      </c>
    </row>
    <row r="10" spans="1:3">
      <c r="A10" s="4" t="s">
        <v>377</v>
      </c>
      <c r="B10" s="7" t="n">
        <v>2154666</v>
      </c>
      <c r="C10" s="7" t="n">
        <v>1890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7"/>
    <col customWidth="1" max="5" min="5" width="21"/>
    <col customWidth="1" max="6" min="6" width="17"/>
    <col customWidth="1" max="7" min="7" width="17"/>
  </cols>
  <sheetData>
    <row r="1" spans="1:7">
      <c r="A1" s="1" t="s">
        <v>378</v>
      </c>
      <c r="B1" s="2" t="s">
        <v>379</v>
      </c>
    </row>
    <row r="2" spans="1:7">
      <c r="B2" s="2" t="s">
        <v>380</v>
      </c>
      <c r="C2" s="2" t="s">
        <v>347</v>
      </c>
      <c r="D2" s="2" t="s">
        <v>381</v>
      </c>
      <c r="E2" s="2" t="s">
        <v>382</v>
      </c>
      <c r="F2" s="2" t="s">
        <v>383</v>
      </c>
      <c r="G2" s="2" t="s">
        <v>384</v>
      </c>
    </row>
    <row r="3" spans="1:7">
      <c r="A3" s="4" t="s">
        <v>385</v>
      </c>
      <c r="E3" s="7" t="n">
        <v>70000</v>
      </c>
      <c r="F3" s="14" t="n">
        <v>2134440</v>
      </c>
    </row>
    <row r="4" spans="1:7">
      <c r="A4" s="4" t="s">
        <v>386</v>
      </c>
      <c r="C4" s="7" t="n">
        <v>1509359</v>
      </c>
      <c r="D4" s="14" t="n">
        <v>45865560</v>
      </c>
    </row>
    <row r="5" spans="1:7">
      <c r="A5" s="4" t="s">
        <v>387</v>
      </c>
    </row>
    <row r="6" spans="1:7">
      <c r="A6" s="4" t="s">
        <v>385</v>
      </c>
      <c r="B6" s="7" t="n">
        <v>1486846</v>
      </c>
      <c r="G6" s="14" t="n">
        <v>48000000</v>
      </c>
    </row>
    <row r="7" spans="1:7">
      <c r="A7" s="4" t="s">
        <v>388</v>
      </c>
      <c r="B7" s="4" t="s">
        <v>355</v>
      </c>
      <c r="G7" s="4" t="s">
        <v>355</v>
      </c>
    </row>
    <row r="8" spans="1:7">
      <c r="A8" s="4" t="s">
        <v>389</v>
      </c>
      <c r="B8" s="4" t="s">
        <v>39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1</v>
      </c>
      <c r="B1" s="2" t="s">
        <v>2</v>
      </c>
      <c r="C1" s="2" t="s">
        <v>25</v>
      </c>
    </row>
    <row r="2" spans="1:3">
      <c r="A2" s="3" t="s">
        <v>392</v>
      </c>
    </row>
    <row r="3" spans="1:3">
      <c r="A3" s="4" t="s">
        <v>393</v>
      </c>
      <c r="B3" s="7" t="n">
        <v>2297687</v>
      </c>
      <c r="C3" s="7" t="n">
        <v>2040329</v>
      </c>
    </row>
    <row r="4" spans="1:3">
      <c r="A4" s="4" t="s">
        <v>394</v>
      </c>
      <c r="B4" s="5" t="n">
        <v>-1296767</v>
      </c>
      <c r="C4" s="5" t="n">
        <v>-1113424</v>
      </c>
    </row>
    <row r="5" spans="1:3">
      <c r="A5" s="4" t="s">
        <v>395</v>
      </c>
      <c r="B5" s="5" t="n">
        <v>1000920</v>
      </c>
      <c r="C5" s="5" t="n">
        <v>926905</v>
      </c>
    </row>
    <row r="6" spans="1:3">
      <c r="A6" s="4" t="s">
        <v>396</v>
      </c>
    </row>
    <row r="7" spans="1:3">
      <c r="A7" s="3" t="s">
        <v>392</v>
      </c>
    </row>
    <row r="8" spans="1:3">
      <c r="A8" s="4" t="s">
        <v>393</v>
      </c>
      <c r="B8" s="5" t="n">
        <v>1207048</v>
      </c>
      <c r="C8" s="5" t="n">
        <v>1070061</v>
      </c>
    </row>
    <row r="9" spans="1:3">
      <c r="A9" s="4" t="s">
        <v>397</v>
      </c>
    </row>
    <row r="10" spans="1:3">
      <c r="A10" s="3" t="s">
        <v>392</v>
      </c>
    </row>
    <row r="11" spans="1:3">
      <c r="A11" s="4" t="s">
        <v>393</v>
      </c>
      <c r="B11" s="5" t="n">
        <v>145384</v>
      </c>
      <c r="C11" s="5" t="n">
        <v>168658</v>
      </c>
    </row>
    <row r="12" spans="1:3">
      <c r="A12" s="4" t="s">
        <v>398</v>
      </c>
    </row>
    <row r="13" spans="1:3">
      <c r="A13" s="3" t="s">
        <v>392</v>
      </c>
    </row>
    <row r="14" spans="1:3">
      <c r="A14" s="4" t="s">
        <v>393</v>
      </c>
      <c r="B14" s="5" t="n">
        <v>718758</v>
      </c>
      <c r="C14" s="5" t="n">
        <v>581964</v>
      </c>
    </row>
    <row r="15" spans="1:3">
      <c r="A15" s="4" t="s">
        <v>399</v>
      </c>
    </row>
    <row r="16" spans="1:3">
      <c r="A16" s="3" t="s">
        <v>392</v>
      </c>
    </row>
    <row r="17" spans="1:3">
      <c r="A17" s="4" t="s">
        <v>393</v>
      </c>
      <c r="B17" s="5" t="n">
        <v>137591</v>
      </c>
      <c r="C17" s="5" t="n">
        <v>132344</v>
      </c>
    </row>
    <row r="18" spans="1:3">
      <c r="A18" s="4" t="s">
        <v>400</v>
      </c>
    </row>
    <row r="19" spans="1:3">
      <c r="A19" s="3" t="s">
        <v>392</v>
      </c>
    </row>
    <row r="20" spans="1:3">
      <c r="A20" s="4" t="s">
        <v>393</v>
      </c>
      <c r="B20" s="7" t="n">
        <v>88906</v>
      </c>
      <c r="C20" s="7" t="n">
        <v>87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1</v>
      </c>
      <c r="B1" s="2" t="s">
        <v>71</v>
      </c>
      <c r="D1" s="2" t="s">
        <v>1</v>
      </c>
    </row>
    <row r="2" spans="1:5">
      <c r="B2" s="2" t="s">
        <v>2</v>
      </c>
      <c r="C2" s="2" t="s">
        <v>72</v>
      </c>
      <c r="D2" s="2" t="s">
        <v>2</v>
      </c>
      <c r="E2" s="2" t="s">
        <v>72</v>
      </c>
    </row>
    <row r="3" spans="1:5">
      <c r="A3" s="4" t="s">
        <v>402</v>
      </c>
    </row>
    <row r="4" spans="1:5">
      <c r="A4" s="4" t="s">
        <v>403</v>
      </c>
      <c r="B4" s="7" t="n">
        <v>80525</v>
      </c>
      <c r="C4" s="7" t="n">
        <v>78999</v>
      </c>
      <c r="D4" s="7" t="n">
        <v>156121</v>
      </c>
      <c r="E4" s="7" t="n">
        <v>1504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4</v>
      </c>
      <c r="B1" s="2" t="s">
        <v>2</v>
      </c>
      <c r="C1" s="2" t="s">
        <v>25</v>
      </c>
    </row>
    <row r="2" spans="1:3">
      <c r="A2" s="3" t="s">
        <v>405</v>
      </c>
    </row>
    <row r="3" spans="1:3">
      <c r="A3" s="4" t="s">
        <v>406</v>
      </c>
      <c r="B3" s="7" t="n">
        <v>1659724</v>
      </c>
      <c r="C3" s="7" t="n">
        <v>1500339</v>
      </c>
    </row>
    <row r="4" spans="1:3">
      <c r="A4" s="4" t="s">
        <v>407</v>
      </c>
      <c r="B4" s="5" t="n">
        <v>-877701</v>
      </c>
      <c r="C4" s="5" t="n">
        <v>-716120</v>
      </c>
    </row>
    <row r="5" spans="1:3">
      <c r="A5" s="4" t="s">
        <v>408</v>
      </c>
      <c r="B5" s="7" t="n">
        <v>782023</v>
      </c>
      <c r="C5" s="7" t="n">
        <v>784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9</v>
      </c>
      <c r="B1" s="2" t="s">
        <v>2</v>
      </c>
      <c r="C1" s="2" t="s">
        <v>25</v>
      </c>
    </row>
    <row r="2" spans="1:3">
      <c r="A2" s="3" t="s">
        <v>410</v>
      </c>
    </row>
    <row r="3" spans="1:3">
      <c r="A3" s="5" t="n">
        <v>2018</v>
      </c>
      <c r="B3" s="7" t="n">
        <v>233746</v>
      </c>
    </row>
    <row r="4" spans="1:3">
      <c r="A4" s="5" t="n">
        <v>2019</v>
      </c>
      <c r="B4" s="5" t="n">
        <v>218773</v>
      </c>
    </row>
    <row r="5" spans="1:3">
      <c r="A5" s="5" t="n">
        <v>2020</v>
      </c>
      <c r="B5" s="5" t="n">
        <v>188688</v>
      </c>
    </row>
    <row r="6" spans="1:3">
      <c r="A6" s="5" t="n">
        <v>2021</v>
      </c>
      <c r="B6" s="5" t="n">
        <v>116828</v>
      </c>
    </row>
    <row r="7" spans="1:3">
      <c r="A7" s="5" t="n">
        <v>2022</v>
      </c>
      <c r="B7" s="5" t="n">
        <v>21251</v>
      </c>
    </row>
    <row r="8" spans="1:3">
      <c r="A8" s="4" t="s">
        <v>411</v>
      </c>
      <c r="B8" s="5" t="n">
        <v>2737</v>
      </c>
    </row>
    <row r="9" spans="1:3">
      <c r="A9" s="4" t="s">
        <v>393</v>
      </c>
      <c r="B9" s="7" t="n">
        <v>782023</v>
      </c>
      <c r="C9" s="7" t="n">
        <v>784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4" t="s">
        <v>413</v>
      </c>
    </row>
    <row r="4" spans="1:5">
      <c r="A4" s="4" t="s">
        <v>414</v>
      </c>
      <c r="B4" s="7" t="n">
        <v>58743</v>
      </c>
      <c r="C4" s="7" t="n">
        <v>69031</v>
      </c>
      <c r="D4" s="7" t="n">
        <v>115967</v>
      </c>
      <c r="E4" s="7" t="n">
        <v>1526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5</v>
      </c>
      <c r="B1" s="2" t="s">
        <v>2</v>
      </c>
      <c r="C1" s="2" t="s">
        <v>25</v>
      </c>
    </row>
    <row r="2" spans="1:3">
      <c r="A2" s="3" t="s">
        <v>416</v>
      </c>
    </row>
    <row r="3" spans="1:3">
      <c r="A3" s="4" t="s">
        <v>417</v>
      </c>
      <c r="B3" s="7" t="n">
        <v>1264829</v>
      </c>
      <c r="C3" s="7" t="n">
        <v>1190558</v>
      </c>
    </row>
    <row r="4" spans="1:3">
      <c r="A4" s="4" t="s">
        <v>418</v>
      </c>
      <c r="B4" s="5" t="n">
        <v>101060</v>
      </c>
      <c r="C4" s="5" t="n">
        <v>94506</v>
      </c>
    </row>
    <row r="5" spans="1:3">
      <c r="A5" s="4" t="s">
        <v>393</v>
      </c>
      <c r="B5" s="7" t="n">
        <v>1365889</v>
      </c>
      <c r="C5" s="7" t="n">
        <v>1285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419</v>
      </c>
      <c r="B1" s="2" t="s">
        <v>1</v>
      </c>
    </row>
    <row r="2" spans="1:3">
      <c r="B2" s="2" t="s">
        <v>2</v>
      </c>
      <c r="C2" s="2" t="s">
        <v>25</v>
      </c>
    </row>
    <row r="3" spans="1:3">
      <c r="A3" s="3" t="s">
        <v>416</v>
      </c>
    </row>
    <row r="4" spans="1:3">
      <c r="A4" s="4" t="s">
        <v>420</v>
      </c>
      <c r="B4" s="4" t="s">
        <v>421</v>
      </c>
    </row>
    <row r="5" spans="1:3">
      <c r="A5" s="4" t="s">
        <v>422</v>
      </c>
      <c r="B5" s="4" t="s">
        <v>423</v>
      </c>
    </row>
    <row r="6" spans="1:3">
      <c r="A6" s="4" t="s">
        <v>424</v>
      </c>
      <c r="B6" s="4" t="s">
        <v>425</v>
      </c>
    </row>
    <row r="7" spans="1:3">
      <c r="A7" s="4" t="s">
        <v>426</v>
      </c>
      <c r="B7" s="7" t="n">
        <v>1264829</v>
      </c>
      <c r="C7" s="7" t="n">
        <v>1190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427</v>
      </c>
      <c r="B1" s="2" t="s">
        <v>1</v>
      </c>
      <c r="C1" s="2" t="s">
        <v>360</v>
      </c>
    </row>
    <row r="2" spans="1:4">
      <c r="B2" s="2" t="s">
        <v>2</v>
      </c>
      <c r="C2" s="2" t="s">
        <v>25</v>
      </c>
      <c r="D2" s="2" t="s">
        <v>361</v>
      </c>
    </row>
    <row r="3" spans="1:4">
      <c r="A3" s="3" t="s">
        <v>416</v>
      </c>
    </row>
    <row r="4" spans="1:4">
      <c r="A4" s="4" t="s">
        <v>363</v>
      </c>
      <c r="C4" s="7" t="n">
        <v>94506</v>
      </c>
      <c r="D4" s="7" t="n">
        <v>94381</v>
      </c>
    </row>
    <row r="5" spans="1:4">
      <c r="A5" s="4" t="s">
        <v>428</v>
      </c>
      <c r="B5" s="7" t="n">
        <v>6554</v>
      </c>
      <c r="C5" s="5" t="n">
        <v>125</v>
      </c>
    </row>
    <row r="6" spans="1:4">
      <c r="A6" s="4" t="s">
        <v>365</v>
      </c>
      <c r="B6" s="5" t="n">
        <v>101060</v>
      </c>
      <c r="C6" s="5" t="n">
        <v>94506</v>
      </c>
    </row>
    <row r="7" spans="1:4">
      <c r="A7" s="4" t="s">
        <v>429</v>
      </c>
    </row>
    <row r="8" spans="1:4">
      <c r="A8" s="3" t="s">
        <v>416</v>
      </c>
    </row>
    <row r="9" spans="1:4">
      <c r="A9" s="4" t="s">
        <v>363</v>
      </c>
      <c r="C9" s="5" t="n">
        <v>94506</v>
      </c>
      <c r="D9" s="7" t="n">
        <v>94381</v>
      </c>
    </row>
    <row r="10" spans="1:4">
      <c r="A10" s="4" t="s">
        <v>428</v>
      </c>
      <c r="B10" s="5" t="n">
        <v>6554</v>
      </c>
      <c r="C10" s="5" t="n">
        <v>125</v>
      </c>
    </row>
    <row r="11" spans="1:4">
      <c r="A11" s="4" t="s">
        <v>365</v>
      </c>
      <c r="B11" s="7" t="n">
        <v>101060</v>
      </c>
      <c r="C11" s="7" t="n">
        <v>94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9"/>
    <col customWidth="1" max="2" min="2" width="21"/>
    <col customWidth="1" max="3" min="3" width="17"/>
    <col customWidth="1" max="4" min="4" width="21"/>
  </cols>
  <sheetData>
    <row r="1" spans="1:4">
      <c r="A1" s="1" t="s">
        <v>430</v>
      </c>
      <c r="B1" s="2" t="s">
        <v>347</v>
      </c>
      <c r="C1" s="2" t="s">
        <v>381</v>
      </c>
      <c r="D1" s="2" t="s">
        <v>431</v>
      </c>
    </row>
    <row r="2" spans="1:4">
      <c r="A2" s="3" t="s">
        <v>416</v>
      </c>
    </row>
    <row r="3" spans="1:4">
      <c r="A3" s="4" t="s">
        <v>432</v>
      </c>
      <c r="B3" s="7" t="n">
        <v>98725</v>
      </c>
      <c r="C3" s="14" t="n">
        <v>3000000</v>
      </c>
      <c r="D3" s="7" t="n">
        <v>929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3</v>
      </c>
      <c r="B1" s="2" t="s">
        <v>2</v>
      </c>
      <c r="C1" s="2" t="s">
        <v>25</v>
      </c>
    </row>
    <row r="2" spans="1:3">
      <c r="A2" s="3" t="s">
        <v>434</v>
      </c>
    </row>
    <row r="3" spans="1:3">
      <c r="A3" s="4" t="s">
        <v>435</v>
      </c>
      <c r="B3" s="7" t="n">
        <v>1032543</v>
      </c>
      <c r="C3" s="7" t="n">
        <v>0</v>
      </c>
    </row>
    <row r="4" spans="1:3">
      <c r="A4" s="4" t="s">
        <v>436</v>
      </c>
      <c r="B4" s="5" t="n">
        <v>487027</v>
      </c>
      <c r="C4" s="5" t="n">
        <v>445283</v>
      </c>
    </row>
    <row r="5" spans="1:3">
      <c r="A5" s="4" t="s">
        <v>437</v>
      </c>
      <c r="B5" s="5" t="n">
        <v>434990</v>
      </c>
      <c r="C5" s="5" t="n">
        <v>248803</v>
      </c>
    </row>
    <row r="6" spans="1:3">
      <c r="A6" s="4" t="s">
        <v>438</v>
      </c>
      <c r="B6" s="5" t="n">
        <v>122100</v>
      </c>
      <c r="C6" s="5" t="n">
        <v>5576</v>
      </c>
    </row>
    <row r="7" spans="1:3">
      <c r="A7" s="4" t="s">
        <v>439</v>
      </c>
      <c r="B7" s="5" t="n">
        <v>45341</v>
      </c>
      <c r="C7" s="5" t="n">
        <v>26820</v>
      </c>
    </row>
    <row r="8" spans="1:3">
      <c r="A8" s="4" t="s">
        <v>440</v>
      </c>
      <c r="B8" s="7" t="n">
        <v>2122001</v>
      </c>
      <c r="C8" s="7" t="n">
        <v>726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1</v>
      </c>
      <c r="B1" s="2" t="s">
        <v>2</v>
      </c>
      <c r="C1" s="2" t="s">
        <v>25</v>
      </c>
    </row>
    <row r="2" spans="1:3">
      <c r="A2" s="4" t="s">
        <v>442</v>
      </c>
      <c r="B2" s="7" t="n">
        <v>43690</v>
      </c>
      <c r="C2" s="7" t="n">
        <v>25364</v>
      </c>
    </row>
    <row r="3" spans="1:3">
      <c r="A3" s="4" t="s">
        <v>443</v>
      </c>
      <c r="B3" s="4" t="s">
        <v>332</v>
      </c>
    </row>
    <row r="4" spans="1:3">
      <c r="A4" s="4" t="s">
        <v>444</v>
      </c>
    </row>
    <row r="5" spans="1:3">
      <c r="A5" s="4" t="s">
        <v>442</v>
      </c>
      <c r="B5" s="7" t="n">
        <v>436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45</v>
      </c>
      <c r="B1" s="2" t="s">
        <v>2</v>
      </c>
      <c r="C1" s="2" t="s">
        <v>25</v>
      </c>
    </row>
    <row r="2" spans="1:3">
      <c r="A2" s="3" t="s">
        <v>446</v>
      </c>
    </row>
    <row r="3" spans="1:3">
      <c r="A3" s="4" t="s">
        <v>447</v>
      </c>
      <c r="B3" s="7" t="n">
        <v>2396143</v>
      </c>
      <c r="C3" s="7" t="n">
        <v>2249869</v>
      </c>
    </row>
    <row r="4" spans="1:3">
      <c r="A4" s="4" t="s">
        <v>448</v>
      </c>
    </row>
    <row r="5" spans="1:3">
      <c r="A5" s="3" t="s">
        <v>446</v>
      </c>
    </row>
    <row r="6" spans="1:3">
      <c r="A6" s="4" t="s">
        <v>447</v>
      </c>
      <c r="B6" s="5" t="n">
        <v>215724</v>
      </c>
      <c r="C6" s="5" t="n">
        <v>163461</v>
      </c>
    </row>
    <row r="7" spans="1:3">
      <c r="A7" s="4" t="s">
        <v>449</v>
      </c>
    </row>
    <row r="8" spans="1:3">
      <c r="A8" s="3" t="s">
        <v>446</v>
      </c>
    </row>
    <row r="9" spans="1:3">
      <c r="A9" s="4" t="s">
        <v>447</v>
      </c>
      <c r="B9" s="5" t="n">
        <v>14140</v>
      </c>
      <c r="C9" s="5" t="n">
        <v>14233</v>
      </c>
    </row>
    <row r="10" spans="1:3">
      <c r="A10" s="4" t="s">
        <v>450</v>
      </c>
    </row>
    <row r="11" spans="1:3">
      <c r="A11" s="3" t="s">
        <v>446</v>
      </c>
    </row>
    <row r="12" spans="1:3">
      <c r="A12" s="4" t="s">
        <v>447</v>
      </c>
      <c r="B12" s="7" t="n">
        <v>2166279</v>
      </c>
      <c r="C12" s="7" t="n">
        <v>2072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 customWidth="1" max="5" min="5" width="14"/>
  </cols>
  <sheetData>
    <row r="1" spans="1:5">
      <c r="A1" s="1" t="s">
        <v>451</v>
      </c>
      <c r="B1" s="2" t="s">
        <v>71</v>
      </c>
      <c r="C1" s="2" t="s">
        <v>1</v>
      </c>
    </row>
    <row r="2" spans="1:5">
      <c r="B2" s="2" t="s">
        <v>2</v>
      </c>
      <c r="C2" s="2" t="s">
        <v>2</v>
      </c>
      <c r="D2" s="2" t="s">
        <v>25</v>
      </c>
      <c r="E2" s="2" t="s">
        <v>452</v>
      </c>
    </row>
    <row r="3" spans="1:5">
      <c r="A3" s="4" t="s">
        <v>453</v>
      </c>
      <c r="B3" s="7" t="n">
        <v>0</v>
      </c>
      <c r="C3" s="7" t="n">
        <v>0</v>
      </c>
      <c r="D3" s="7" t="n">
        <v>200000</v>
      </c>
    </row>
    <row r="4" spans="1:5">
      <c r="A4" s="4" t="s">
        <v>454</v>
      </c>
    </row>
    <row r="5" spans="1:5">
      <c r="A5" s="4" t="s">
        <v>455</v>
      </c>
      <c r="C5" s="4" t="s">
        <v>456</v>
      </c>
    </row>
    <row r="6" spans="1:5">
      <c r="A6" s="4" t="s">
        <v>457</v>
      </c>
      <c r="E6" s="7" t="n">
        <v>100000</v>
      </c>
    </row>
    <row r="7" spans="1:5">
      <c r="A7" s="4" t="s">
        <v>458</v>
      </c>
      <c r="E7" s="7" t="n">
        <v>10000000</v>
      </c>
    </row>
    <row r="8" spans="1:5">
      <c r="A8" s="4" t="s">
        <v>459</v>
      </c>
      <c r="E8" s="4" t="s">
        <v>460</v>
      </c>
    </row>
    <row r="9" spans="1:5">
      <c r="A9" s="4" t="s">
        <v>461</v>
      </c>
      <c r="B9" s="7" t="n">
        <v>3000</v>
      </c>
      <c r="C9" s="7" t="n">
        <v>6000</v>
      </c>
    </row>
    <row r="10" spans="1:5">
      <c r="A10" s="4" t="s">
        <v>462</v>
      </c>
    </row>
    <row r="11" spans="1:5">
      <c r="A11" s="4" t="s">
        <v>458</v>
      </c>
      <c r="E11" s="7" t="n">
        <v>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25</v>
      </c>
    </row>
    <row r="2" spans="1:3">
      <c r="A2" s="3" t="s">
        <v>464</v>
      </c>
    </row>
    <row r="3" spans="1:3">
      <c r="A3" s="4" t="s">
        <v>465</v>
      </c>
      <c r="B3" s="7" t="n">
        <v>6115762</v>
      </c>
      <c r="C3" s="7" t="n">
        <v>11869181</v>
      </c>
    </row>
    <row r="4" spans="1:3">
      <c r="A4" s="4" t="s">
        <v>466</v>
      </c>
      <c r="B4" s="5" t="n">
        <v>1744142</v>
      </c>
      <c r="C4" s="5" t="n">
        <v>2090718</v>
      </c>
    </row>
    <row r="5" spans="1:3">
      <c r="A5" s="4" t="s">
        <v>467</v>
      </c>
      <c r="B5" s="5" t="n">
        <v>0</v>
      </c>
      <c r="C5" s="5" t="n">
        <v>480559</v>
      </c>
    </row>
    <row r="6" spans="1:3">
      <c r="A6" s="4" t="s">
        <v>468</v>
      </c>
      <c r="B6" s="5" t="n">
        <v>269986</v>
      </c>
      <c r="C6" s="5" t="n">
        <v>469259</v>
      </c>
    </row>
    <row r="7" spans="1:3">
      <c r="A7" s="4" t="s">
        <v>469</v>
      </c>
      <c r="B7" s="5" t="n">
        <v>290344</v>
      </c>
      <c r="C7" s="5" t="n">
        <v>362954</v>
      </c>
    </row>
    <row r="8" spans="1:3">
      <c r="A8" s="4" t="s">
        <v>470</v>
      </c>
      <c r="B8" s="5" t="n">
        <v>370000</v>
      </c>
      <c r="C8" s="5" t="n">
        <v>370000</v>
      </c>
    </row>
    <row r="9" spans="1:3">
      <c r="A9" s="4" t="s">
        <v>471</v>
      </c>
      <c r="B9" s="5" t="n">
        <v>916528</v>
      </c>
      <c r="C9" s="5" t="n">
        <v>1935091</v>
      </c>
    </row>
    <row r="10" spans="1:3">
      <c r="A10" s="4" t="s">
        <v>472</v>
      </c>
      <c r="B10" s="5" t="n">
        <v>438250</v>
      </c>
      <c r="C10" s="5" t="n">
        <v>183066</v>
      </c>
    </row>
    <row r="11" spans="1:3">
      <c r="A11" s="4" t="s">
        <v>473</v>
      </c>
      <c r="B11" s="5" t="n">
        <v>103998</v>
      </c>
      <c r="C11" s="5" t="n">
        <v>92085</v>
      </c>
    </row>
    <row r="12" spans="1:3">
      <c r="A12" s="4" t="s">
        <v>474</v>
      </c>
      <c r="B12" s="5" t="n">
        <v>0</v>
      </c>
      <c r="C12" s="5" t="n">
        <v>32525</v>
      </c>
    </row>
    <row r="13" spans="1:3">
      <c r="A13" s="4" t="s">
        <v>475</v>
      </c>
      <c r="B13" s="5" t="n">
        <v>306083</v>
      </c>
      <c r="C13" s="5" t="n">
        <v>754471</v>
      </c>
    </row>
    <row r="14" spans="1:3">
      <c r="A14" s="4" t="s">
        <v>476</v>
      </c>
      <c r="B14" s="7" t="n">
        <v>10555093</v>
      </c>
      <c r="C14" s="7" t="n">
        <v>18639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77</v>
      </c>
      <c r="B1" s="2" t="s">
        <v>2</v>
      </c>
      <c r="C1" s="2" t="s">
        <v>25</v>
      </c>
    </row>
    <row r="2" spans="1:3">
      <c r="A2" s="4" t="s">
        <v>478</v>
      </c>
      <c r="B2" s="7" t="n">
        <v>261086</v>
      </c>
      <c r="C2" s="7" t="n">
        <v>254907</v>
      </c>
    </row>
    <row r="3" spans="1:3">
      <c r="A3" s="4" t="s">
        <v>479</v>
      </c>
    </row>
    <row r="4" spans="1:3">
      <c r="A4" s="4" t="s">
        <v>478</v>
      </c>
      <c r="B4" s="5" t="n">
        <v>147506</v>
      </c>
      <c r="C4" s="5" t="n">
        <v>144015</v>
      </c>
    </row>
    <row r="5" spans="1:3">
      <c r="A5" s="4" t="s">
        <v>480</v>
      </c>
    </row>
    <row r="6" spans="1:3">
      <c r="A6" s="4" t="s">
        <v>478</v>
      </c>
      <c r="B6" s="7" t="n">
        <v>113580</v>
      </c>
      <c r="C6" s="7" t="n">
        <v>1108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s>
  <sheetData>
    <row r="1" spans="1:6">
      <c r="A1" s="1" t="s">
        <v>481</v>
      </c>
      <c r="B1" s="2" t="s">
        <v>482</v>
      </c>
      <c r="C1" s="2" t="s">
        <v>483</v>
      </c>
      <c r="D1" s="2" t="s">
        <v>2</v>
      </c>
      <c r="E1" s="2" t="s">
        <v>2</v>
      </c>
      <c r="F1" s="2" t="s">
        <v>25</v>
      </c>
    </row>
    <row r="2" spans="1:6">
      <c r="A2" s="4" t="s">
        <v>484</v>
      </c>
      <c r="D2" s="7" t="n">
        <v>4642472</v>
      </c>
      <c r="E2" s="7" t="n">
        <v>4642472</v>
      </c>
      <c r="F2" s="7" t="n">
        <v>5315327</v>
      </c>
    </row>
    <row r="3" spans="1:6">
      <c r="A3" s="4" t="s">
        <v>479</v>
      </c>
    </row>
    <row r="4" spans="1:6">
      <c r="A4" s="4" t="s">
        <v>389</v>
      </c>
      <c r="B4" s="4" t="s">
        <v>485</v>
      </c>
    </row>
    <row r="5" spans="1:6">
      <c r="A5" s="4" t="s">
        <v>484</v>
      </c>
      <c r="B5" s="7" t="n">
        <v>147506</v>
      </c>
    </row>
    <row r="6" spans="1:6">
      <c r="A6" s="4" t="s">
        <v>459</v>
      </c>
      <c r="B6" s="4" t="s">
        <v>353</v>
      </c>
    </row>
    <row r="7" spans="1:6">
      <c r="A7" s="4" t="s">
        <v>461</v>
      </c>
      <c r="E7" s="7" t="n">
        <v>10269</v>
      </c>
    </row>
    <row r="8" spans="1:6">
      <c r="A8" s="4" t="s">
        <v>480</v>
      </c>
    </row>
    <row r="9" spans="1:6">
      <c r="A9" s="4" t="s">
        <v>389</v>
      </c>
      <c r="C9" s="4" t="s">
        <v>486</v>
      </c>
    </row>
    <row r="10" spans="1:6">
      <c r="A10" s="4" t="s">
        <v>484</v>
      </c>
      <c r="C10" s="7" t="n">
        <v>113580</v>
      </c>
    </row>
    <row r="11" spans="1:6">
      <c r="A11" s="4" t="s">
        <v>459</v>
      </c>
      <c r="C11" s="4" t="s">
        <v>353</v>
      </c>
    </row>
    <row r="12" spans="1:6">
      <c r="A12" s="4" t="s">
        <v>461</v>
      </c>
      <c r="D12" s="7" t="n">
        <v>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7</v>
      </c>
      <c r="B1" s="2" t="s">
        <v>2</v>
      </c>
      <c r="C1" s="2" t="s">
        <v>25</v>
      </c>
    </row>
    <row r="2" spans="1:3">
      <c r="A2" s="3" t="s">
        <v>488</v>
      </c>
    </row>
    <row r="3" spans="1:3">
      <c r="A3" s="4" t="s">
        <v>489</v>
      </c>
      <c r="B3" s="7" t="n">
        <v>480559</v>
      </c>
      <c r="C3" s="7" t="n">
        <v>0</v>
      </c>
    </row>
    <row r="4" spans="1:3">
      <c r="A4" s="4" t="s">
        <v>490</v>
      </c>
      <c r="B4" s="5" t="n">
        <v>143974</v>
      </c>
      <c r="C4" s="5" t="n">
        <v>77440</v>
      </c>
    </row>
    <row r="5" spans="1:3">
      <c r="A5" s="4" t="s">
        <v>46</v>
      </c>
      <c r="B5" s="5" t="n">
        <v>4642472</v>
      </c>
      <c r="C5" s="5" t="n">
        <v>5315327</v>
      </c>
    </row>
    <row r="6" spans="1:3">
      <c r="A6" s="4" t="s">
        <v>491</v>
      </c>
    </row>
    <row r="7" spans="1:3">
      <c r="A7" s="3" t="s">
        <v>488</v>
      </c>
    </row>
    <row r="8" spans="1:3">
      <c r="A8" s="4" t="s">
        <v>492</v>
      </c>
      <c r="B8" s="5" t="n">
        <v>4017939</v>
      </c>
      <c r="C8" s="5" t="n">
        <v>4742272</v>
      </c>
    </row>
    <row r="9" spans="1:3">
      <c r="A9" s="4" t="s">
        <v>493</v>
      </c>
    </row>
    <row r="10" spans="1:3">
      <c r="A10" s="3" t="s">
        <v>488</v>
      </c>
    </row>
    <row r="11" spans="1:3">
      <c r="A11" s="4" t="s">
        <v>492</v>
      </c>
      <c r="B11" s="7" t="n">
        <v>0</v>
      </c>
      <c r="C11" s="7" t="n">
        <v>495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58"/>
    <col customWidth="1" max="2" min="2" width="17"/>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1"/>
    <col customWidth="1" max="11" min="11" width="21"/>
    <col customWidth="1" max="12" min="12" width="17"/>
    <col customWidth="1" max="13" min="13" width="21"/>
    <col customWidth="1" max="14" min="14" width="17"/>
    <col customWidth="1" max="15" min="15" width="17"/>
  </cols>
  <sheetData>
    <row r="1" spans="1:15">
      <c r="A1" s="1" t="s">
        <v>494</v>
      </c>
      <c r="B1" s="2" t="s">
        <v>495</v>
      </c>
      <c r="C1" s="2" t="s">
        <v>496</v>
      </c>
      <c r="D1" s="2" t="s">
        <v>497</v>
      </c>
      <c r="E1" s="2" t="s">
        <v>347</v>
      </c>
      <c r="F1" s="2" t="s">
        <v>498</v>
      </c>
      <c r="G1" s="2" t="s">
        <v>499</v>
      </c>
      <c r="H1" s="2" t="s">
        <v>500</v>
      </c>
      <c r="I1" s="2" t="s">
        <v>501</v>
      </c>
      <c r="J1" s="2" t="s">
        <v>431</v>
      </c>
      <c r="K1" s="2" t="s">
        <v>502</v>
      </c>
      <c r="L1" s="2" t="s">
        <v>503</v>
      </c>
      <c r="M1" s="2" t="s">
        <v>504</v>
      </c>
      <c r="N1" s="2" t="s">
        <v>505</v>
      </c>
      <c r="O1" s="2" t="s">
        <v>506</v>
      </c>
    </row>
    <row r="2" spans="1:15">
      <c r="A2" s="3" t="s">
        <v>488</v>
      </c>
    </row>
    <row r="3" spans="1:15">
      <c r="A3" s="4" t="s">
        <v>507</v>
      </c>
      <c r="E3" s="7" t="n">
        <v>1744142</v>
      </c>
      <c r="J3" s="7" t="n">
        <v>2090718</v>
      </c>
    </row>
    <row r="4" spans="1:15">
      <c r="A4" s="4" t="s">
        <v>508</v>
      </c>
      <c r="E4" s="5" t="n">
        <v>143974</v>
      </c>
      <c r="J4" s="5" t="n">
        <v>77440</v>
      </c>
    </row>
    <row r="5" spans="1:15">
      <c r="A5" s="4" t="s">
        <v>509</v>
      </c>
      <c r="E5" s="5" t="n">
        <v>1370790</v>
      </c>
    </row>
    <row r="6" spans="1:15">
      <c r="A6" s="4" t="s">
        <v>510</v>
      </c>
      <c r="B6" s="14" t="n">
        <v>330000000</v>
      </c>
    </row>
    <row r="7" spans="1:15">
      <c r="A7" s="4" t="s">
        <v>511</v>
      </c>
    </row>
    <row r="8" spans="1:15">
      <c r="A8" s="3" t="s">
        <v>488</v>
      </c>
    </row>
    <row r="9" spans="1:15">
      <c r="A9" s="4" t="s">
        <v>512</v>
      </c>
      <c r="E9" s="5" t="n">
        <v>0</v>
      </c>
      <c r="J9" s="5" t="n">
        <v>495615</v>
      </c>
    </row>
    <row r="10" spans="1:15">
      <c r="A10" s="4" t="s">
        <v>513</v>
      </c>
      <c r="D10" s="14" t="n">
        <v>4000000</v>
      </c>
    </row>
    <row r="11" spans="1:15">
      <c r="A11" s="4" t="s">
        <v>507</v>
      </c>
      <c r="E11" s="5" t="n">
        <v>658167</v>
      </c>
      <c r="J11" s="5" t="n">
        <v>123904</v>
      </c>
    </row>
    <row r="12" spans="1:15">
      <c r="A12" s="4" t="s">
        <v>514</v>
      </c>
      <c r="D12" s="14" t="n">
        <v>20000000</v>
      </c>
    </row>
    <row r="13" spans="1:15">
      <c r="A13" s="4" t="s">
        <v>515</v>
      </c>
    </row>
    <row r="14" spans="1:15">
      <c r="A14" s="3" t="s">
        <v>488</v>
      </c>
    </row>
    <row r="15" spans="1:15">
      <c r="A15" s="4" t="s">
        <v>508</v>
      </c>
      <c r="E15" s="5" t="n">
        <v>143974</v>
      </c>
      <c r="J15" s="5" t="n">
        <v>77440</v>
      </c>
    </row>
    <row r="16" spans="1:15">
      <c r="A16" s="4" t="s">
        <v>516</v>
      </c>
    </row>
    <row r="17" spans="1:15">
      <c r="A17" s="3" t="s">
        <v>488</v>
      </c>
    </row>
    <row r="18" spans="1:15">
      <c r="A18" s="4" t="s">
        <v>517</v>
      </c>
      <c r="C18" s="7" t="n">
        <v>8326700</v>
      </c>
      <c r="O18" s="14" t="n">
        <v>250000000</v>
      </c>
    </row>
    <row r="19" spans="1:15">
      <c r="A19" s="4" t="s">
        <v>518</v>
      </c>
      <c r="C19" s="7" t="n">
        <v>11904762</v>
      </c>
    </row>
    <row r="20" spans="1:15">
      <c r="A20" s="4" t="s">
        <v>519</v>
      </c>
    </row>
    <row r="21" spans="1:15">
      <c r="A21" s="3" t="s">
        <v>488</v>
      </c>
    </row>
    <row r="22" spans="1:15">
      <c r="A22" s="4" t="s">
        <v>520</v>
      </c>
      <c r="M22" s="7" t="n">
        <v>152235</v>
      </c>
      <c r="N22" s="14" t="n">
        <v>5000000</v>
      </c>
    </row>
    <row r="23" spans="1:15">
      <c r="A23" s="4" t="s">
        <v>521</v>
      </c>
      <c r="H23" s="7" t="n">
        <v>480559</v>
      </c>
      <c r="I23" s="14" t="n">
        <v>15000000</v>
      </c>
    </row>
    <row r="24" spans="1:15">
      <c r="A24" s="4" t="s">
        <v>522</v>
      </c>
    </row>
    <row r="25" spans="1:15">
      <c r="A25" s="3" t="s">
        <v>488</v>
      </c>
    </row>
    <row r="26" spans="1:15">
      <c r="A26" s="4" t="s">
        <v>512</v>
      </c>
      <c r="E26" s="5" t="n">
        <v>4017939</v>
      </c>
      <c r="J26" s="5" t="n">
        <v>4742272</v>
      </c>
    </row>
    <row r="27" spans="1:15">
      <c r="A27" s="4" t="s">
        <v>520</v>
      </c>
      <c r="F27" s="7" t="n">
        <v>708621</v>
      </c>
      <c r="G27" s="14" t="n">
        <v>21502250</v>
      </c>
      <c r="K27" s="7" t="n">
        <v>502532</v>
      </c>
      <c r="L27" s="14" t="n">
        <v>16505144</v>
      </c>
    </row>
    <row r="28" spans="1:15">
      <c r="A28" s="4" t="s">
        <v>507</v>
      </c>
      <c r="E28" s="7" t="n">
        <v>1085975</v>
      </c>
      <c r="J28" s="7" t="n">
        <v>19668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23</v>
      </c>
      <c r="B1" s="2" t="s">
        <v>1</v>
      </c>
    </row>
    <row r="2" spans="1:3">
      <c r="B2" s="2" t="s">
        <v>2</v>
      </c>
      <c r="C2" s="2" t="s">
        <v>25</v>
      </c>
    </row>
    <row r="3" spans="1:3">
      <c r="A3" s="3" t="s">
        <v>524</v>
      </c>
    </row>
    <row r="4" spans="1:3">
      <c r="A4" s="4" t="s">
        <v>63</v>
      </c>
      <c r="B4" s="5" t="n">
        <v>10000000</v>
      </c>
      <c r="C4" s="5" t="n">
        <v>10000000</v>
      </c>
    </row>
    <row r="5" spans="1:3">
      <c r="A5" s="4" t="s">
        <v>62</v>
      </c>
      <c r="B5" s="8" t="n">
        <v>1e-05</v>
      </c>
      <c r="C5" s="8" t="n">
        <v>1e-05</v>
      </c>
    </row>
    <row r="6" spans="1:3">
      <c r="A6" s="4" t="s">
        <v>525</v>
      </c>
      <c r="B6" s="5" t="n">
        <v>1000000</v>
      </c>
      <c r="C6" s="5" t="n">
        <v>1000000</v>
      </c>
    </row>
    <row r="7" spans="1:3">
      <c r="A7" s="4" t="s">
        <v>526</v>
      </c>
      <c r="B7" s="5" t="n">
        <v>1000000</v>
      </c>
      <c r="C7" s="5" t="n">
        <v>1000000</v>
      </c>
    </row>
    <row r="8" spans="1:3">
      <c r="A8" s="4" t="s">
        <v>527</v>
      </c>
    </row>
    <row r="9" spans="1:3">
      <c r="A9" s="3" t="s">
        <v>524</v>
      </c>
    </row>
    <row r="10" spans="1:3">
      <c r="A10" s="4" t="s">
        <v>528</v>
      </c>
      <c r="B10" s="7" t="n">
        <v>200000</v>
      </c>
    </row>
    <row r="11" spans="1:3">
      <c r="A11" s="4" t="s">
        <v>529</v>
      </c>
    </row>
    <row r="12" spans="1:3">
      <c r="A12" s="3" t="s">
        <v>524</v>
      </c>
    </row>
    <row r="13" spans="1:3">
      <c r="A13" s="4" t="s">
        <v>530</v>
      </c>
      <c r="B13" s="5" t="n">
        <v>25000</v>
      </c>
    </row>
    <row r="14" spans="1:3">
      <c r="A14" s="4" t="s">
        <v>528</v>
      </c>
      <c r="B14" s="7" t="n">
        <v>225000</v>
      </c>
    </row>
    <row r="15" spans="1:3">
      <c r="A15" s="4" t="s">
        <v>531</v>
      </c>
    </row>
    <row r="16" spans="1:3">
      <c r="A16" s="3" t="s">
        <v>524</v>
      </c>
    </row>
    <row r="17" spans="1:3">
      <c r="A17" s="4" t="s">
        <v>525</v>
      </c>
      <c r="B17" s="5" t="n">
        <v>1000000</v>
      </c>
    </row>
    <row r="18" spans="1:3">
      <c r="A18" s="4" t="s">
        <v>526</v>
      </c>
      <c r="B18" s="5" t="n">
        <v>1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532</v>
      </c>
      <c r="B1" s="2" t="s">
        <v>1</v>
      </c>
    </row>
    <row r="2" spans="1:2">
      <c r="B2" s="2" t="s">
        <v>2</v>
      </c>
    </row>
    <row r="3" spans="1:2">
      <c r="A3" s="3" t="s">
        <v>533</v>
      </c>
    </row>
    <row r="4" spans="1:2">
      <c r="A4" s="4" t="s">
        <v>534</v>
      </c>
      <c r="B4" s="4" t="s">
        <v>332</v>
      </c>
    </row>
    <row r="5" spans="1:2">
      <c r="A5" s="4" t="s">
        <v>535</v>
      </c>
      <c r="B5" s="4" t="s">
        <v>332</v>
      </c>
    </row>
    <row r="6" spans="1:2">
      <c r="A6" s="4" t="s">
        <v>536</v>
      </c>
      <c r="B6" s="4" t="s">
        <v>326</v>
      </c>
    </row>
    <row r="7" spans="1:2">
      <c r="A7" s="4" t="s">
        <v>537</v>
      </c>
      <c r="B7" s="4" t="s">
        <v>5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539</v>
      </c>
      <c r="B1" s="2" t="s">
        <v>71</v>
      </c>
      <c r="D1" s="2" t="s">
        <v>1</v>
      </c>
      <c r="F1" s="2" t="s">
        <v>360</v>
      </c>
    </row>
    <row r="2" spans="1:7">
      <c r="B2" s="2" t="s">
        <v>2</v>
      </c>
      <c r="C2" s="2" t="s">
        <v>72</v>
      </c>
      <c r="D2" s="2" t="s">
        <v>2</v>
      </c>
      <c r="E2" s="2" t="s">
        <v>72</v>
      </c>
      <c r="F2" s="2" t="s">
        <v>25</v>
      </c>
      <c r="G2" s="2" t="s">
        <v>361</v>
      </c>
    </row>
    <row r="3" spans="1:7">
      <c r="A3" s="3" t="s">
        <v>540</v>
      </c>
    </row>
    <row r="4" spans="1:7">
      <c r="A4" s="4" t="s">
        <v>541</v>
      </c>
      <c r="B4" s="7" t="n">
        <v>11574042</v>
      </c>
      <c r="D4" s="7" t="n">
        <v>11574042</v>
      </c>
      <c r="F4" s="7" t="n">
        <v>9771542</v>
      </c>
      <c r="G4" s="7" t="n">
        <v>7574731</v>
      </c>
    </row>
    <row r="5" spans="1:7">
      <c r="A5" s="4" t="s">
        <v>542</v>
      </c>
      <c r="B5" s="7" t="n">
        <v>482410</v>
      </c>
      <c r="C5" s="7" t="n">
        <v>875974</v>
      </c>
      <c r="D5" s="7" t="n">
        <v>1802500</v>
      </c>
      <c r="E5" s="7" t="n">
        <v>995392</v>
      </c>
      <c r="F5" s="7" t="n">
        <v>2196811</v>
      </c>
    </row>
    <row r="6" spans="1:7">
      <c r="A6" s="4" t="s">
        <v>543</v>
      </c>
    </row>
    <row r="7" spans="1:7">
      <c r="A7" s="3" t="s">
        <v>540</v>
      </c>
    </row>
    <row r="8" spans="1:7">
      <c r="A8" s="4" t="s">
        <v>544</v>
      </c>
      <c r="B8" s="4" t="s">
        <v>545</v>
      </c>
      <c r="D8" s="4" t="s">
        <v>545</v>
      </c>
      <c r="F8" s="4" t="s">
        <v>545</v>
      </c>
    </row>
    <row r="9" spans="1:7">
      <c r="A9" s="4" t="s">
        <v>541</v>
      </c>
      <c r="B9" s="7" t="n">
        <v>509827</v>
      </c>
      <c r="D9" s="7" t="n">
        <v>509827</v>
      </c>
      <c r="F9" s="7" t="n">
        <v>17386</v>
      </c>
      <c r="G9" s="5" t="n">
        <v>199699</v>
      </c>
    </row>
    <row r="10" spans="1:7">
      <c r="A10" s="4" t="s">
        <v>542</v>
      </c>
      <c r="D10" s="7" t="n">
        <v>492441</v>
      </c>
      <c r="F10" s="7" t="n">
        <v>-182313</v>
      </c>
    </row>
    <row r="11" spans="1:7">
      <c r="A11" s="4" t="s">
        <v>546</v>
      </c>
    </row>
    <row r="12" spans="1:7">
      <c r="A12" s="3" t="s">
        <v>540</v>
      </c>
    </row>
    <row r="13" spans="1:7">
      <c r="A13" s="4" t="s">
        <v>544</v>
      </c>
      <c r="B13" s="4" t="s">
        <v>545</v>
      </c>
      <c r="D13" s="4" t="s">
        <v>545</v>
      </c>
      <c r="F13" s="4" t="s">
        <v>545</v>
      </c>
    </row>
    <row r="14" spans="1:7">
      <c r="A14" s="4" t="s">
        <v>541</v>
      </c>
      <c r="B14" s="7" t="n">
        <v>11008420</v>
      </c>
      <c r="D14" s="7" t="n">
        <v>11008420</v>
      </c>
      <c r="F14" s="7" t="n">
        <v>9621159</v>
      </c>
      <c r="G14" s="5" t="n">
        <v>7197128</v>
      </c>
    </row>
    <row r="15" spans="1:7">
      <c r="A15" s="4" t="s">
        <v>542</v>
      </c>
      <c r="D15" s="7" t="n">
        <v>1387261</v>
      </c>
      <c r="F15" s="7" t="n">
        <v>2424031</v>
      </c>
    </row>
    <row r="16" spans="1:7">
      <c r="A16" s="4" t="s">
        <v>547</v>
      </c>
    </row>
    <row r="17" spans="1:7">
      <c r="A17" s="3" t="s">
        <v>540</v>
      </c>
    </row>
    <row r="18" spans="1:7">
      <c r="A18" s="4" t="s">
        <v>544</v>
      </c>
      <c r="B18" s="4" t="s">
        <v>548</v>
      </c>
      <c r="D18" s="4" t="s">
        <v>548</v>
      </c>
      <c r="F18" s="4" t="s">
        <v>548</v>
      </c>
    </row>
    <row r="19" spans="1:7">
      <c r="A19" s="4" t="s">
        <v>541</v>
      </c>
      <c r="B19" s="7" t="n">
        <v>206112</v>
      </c>
      <c r="D19" s="7" t="n">
        <v>206112</v>
      </c>
      <c r="F19" s="7" t="n">
        <v>232414</v>
      </c>
      <c r="G19" s="5" t="n">
        <v>206098</v>
      </c>
    </row>
    <row r="20" spans="1:7">
      <c r="A20" s="4" t="s">
        <v>542</v>
      </c>
      <c r="D20" s="7" t="n">
        <v>-26302</v>
      </c>
      <c r="F20" s="7" t="n">
        <v>26316</v>
      </c>
    </row>
    <row r="21" spans="1:7">
      <c r="A21" s="4" t="s">
        <v>549</v>
      </c>
    </row>
    <row r="22" spans="1:7">
      <c r="A22" s="3" t="s">
        <v>540</v>
      </c>
    </row>
    <row r="23" spans="1:7">
      <c r="A23" s="4" t="s">
        <v>544</v>
      </c>
      <c r="B23" s="4" t="s">
        <v>548</v>
      </c>
      <c r="D23" s="4" t="s">
        <v>548</v>
      </c>
      <c r="F23" s="4" t="s">
        <v>548</v>
      </c>
    </row>
    <row r="24" spans="1:7">
      <c r="A24" s="4" t="s">
        <v>541</v>
      </c>
      <c r="B24" s="7" t="n">
        <v>-1994</v>
      </c>
      <c r="D24" s="7" t="n">
        <v>-1994</v>
      </c>
      <c r="F24" s="7" t="n">
        <v>-1569</v>
      </c>
      <c r="G24" s="5" t="n">
        <v>-1065</v>
      </c>
    </row>
    <row r="25" spans="1:7">
      <c r="A25" s="4" t="s">
        <v>542</v>
      </c>
      <c r="D25" s="7" t="n">
        <v>-425</v>
      </c>
      <c r="F25" s="7" t="n">
        <v>-504</v>
      </c>
    </row>
    <row r="26" spans="1:7">
      <c r="A26" s="4" t="s">
        <v>550</v>
      </c>
    </row>
    <row r="27" spans="1:7">
      <c r="A27" s="3" t="s">
        <v>540</v>
      </c>
    </row>
    <row r="28" spans="1:7">
      <c r="A28" s="4" t="s">
        <v>544</v>
      </c>
      <c r="B28" s="4" t="s">
        <v>548</v>
      </c>
      <c r="D28" s="4" t="s">
        <v>548</v>
      </c>
      <c r="F28" s="4" t="s">
        <v>548</v>
      </c>
    </row>
    <row r="29" spans="1:7">
      <c r="A29" s="4" t="s">
        <v>541</v>
      </c>
      <c r="B29" s="7" t="n">
        <v>-146044</v>
      </c>
      <c r="D29" s="7" t="n">
        <v>-146044</v>
      </c>
      <c r="F29" s="7" t="n">
        <v>-95448</v>
      </c>
      <c r="G29" s="5" t="n">
        <v>-26292</v>
      </c>
    </row>
    <row r="30" spans="1:7">
      <c r="A30" s="4" t="s">
        <v>542</v>
      </c>
      <c r="D30" s="7" t="n">
        <v>-50596</v>
      </c>
      <c r="F30" s="7" t="n">
        <v>-69156</v>
      </c>
    </row>
    <row r="31" spans="1:7">
      <c r="A31" s="4" t="s">
        <v>551</v>
      </c>
    </row>
    <row r="32" spans="1:7">
      <c r="A32" s="3" t="s">
        <v>540</v>
      </c>
    </row>
    <row r="33" spans="1:7">
      <c r="A33" s="4" t="s">
        <v>544</v>
      </c>
      <c r="B33" s="4" t="s">
        <v>548</v>
      </c>
      <c r="D33" s="4" t="s">
        <v>548</v>
      </c>
      <c r="F33" s="4" t="s">
        <v>548</v>
      </c>
    </row>
    <row r="34" spans="1:7">
      <c r="A34" s="4" t="s">
        <v>541</v>
      </c>
      <c r="B34" s="7" t="n">
        <v>-2279</v>
      </c>
      <c r="D34" s="7" t="n">
        <v>-2279</v>
      </c>
      <c r="F34" s="7" t="n">
        <v>-2400</v>
      </c>
      <c r="G34" s="7" t="n">
        <v>-837</v>
      </c>
    </row>
    <row r="35" spans="1:7">
      <c r="A35" s="4" t="s">
        <v>542</v>
      </c>
      <c r="D35" s="7" t="n">
        <v>121</v>
      </c>
      <c r="F35" s="7" t="n">
        <v>-15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552</v>
      </c>
      <c r="B1" s="2" t="s">
        <v>71</v>
      </c>
      <c r="D1" s="2" t="s">
        <v>1</v>
      </c>
    </row>
    <row r="2" spans="1:5">
      <c r="B2" s="2" t="s">
        <v>2</v>
      </c>
      <c r="C2" s="2" t="s">
        <v>72</v>
      </c>
      <c r="D2" s="2" t="s">
        <v>2</v>
      </c>
      <c r="E2" s="2" t="s">
        <v>72</v>
      </c>
    </row>
    <row r="3" spans="1:5">
      <c r="A3" s="4" t="s">
        <v>553</v>
      </c>
      <c r="B3" s="7" t="n">
        <v>742570</v>
      </c>
      <c r="C3" s="7" t="n">
        <v>893381</v>
      </c>
      <c r="D3" s="7" t="n">
        <v>1536645</v>
      </c>
      <c r="E3" s="7" t="n">
        <v>899778</v>
      </c>
    </row>
    <row r="4" spans="1:5">
      <c r="A4" s="4" t="s">
        <v>554</v>
      </c>
      <c r="B4" s="5" t="n">
        <v>13420</v>
      </c>
      <c r="C4" s="5" t="n">
        <v>-18077</v>
      </c>
      <c r="D4" s="5" t="n">
        <v>-23376</v>
      </c>
      <c r="E4" s="5" t="n">
        <v>-21275</v>
      </c>
    </row>
    <row r="5" spans="1:5">
      <c r="A5" s="4" t="s">
        <v>393</v>
      </c>
      <c r="B5" s="5" t="n">
        <v>755990</v>
      </c>
      <c r="C5" s="5" t="n">
        <v>875304</v>
      </c>
      <c r="D5" s="5" t="n">
        <v>1513269</v>
      </c>
      <c r="E5" s="5" t="n">
        <v>878503</v>
      </c>
    </row>
    <row r="6" spans="1:5">
      <c r="A6" s="4" t="s">
        <v>555</v>
      </c>
    </row>
    <row r="7" spans="1:5">
      <c r="A7" s="4" t="s">
        <v>553</v>
      </c>
      <c r="B7" s="5" t="n">
        <v>0</v>
      </c>
      <c r="C7" s="5" t="n">
        <v>0</v>
      </c>
      <c r="D7" s="5" t="n">
        <v>0</v>
      </c>
      <c r="E7" s="5" t="n">
        <v>0</v>
      </c>
    </row>
    <row r="8" spans="1:5">
      <c r="A8" s="4" t="s">
        <v>554</v>
      </c>
      <c r="B8" s="5" t="n">
        <v>0</v>
      </c>
      <c r="C8" s="5" t="n">
        <v>0</v>
      </c>
      <c r="D8" s="5" t="n">
        <v>0</v>
      </c>
      <c r="E8" s="5" t="n">
        <v>0</v>
      </c>
    </row>
    <row r="9" spans="1:5">
      <c r="A9" s="4" t="s">
        <v>393</v>
      </c>
      <c r="B9" s="5" t="n">
        <v>0</v>
      </c>
      <c r="C9" s="5" t="n">
        <v>0</v>
      </c>
      <c r="D9" s="5" t="n">
        <v>0</v>
      </c>
      <c r="E9" s="5" t="n">
        <v>0</v>
      </c>
    </row>
    <row r="10" spans="1:5">
      <c r="A10" s="4" t="s">
        <v>556</v>
      </c>
    </row>
    <row r="11" spans="1:5">
      <c r="A11" s="4" t="s">
        <v>553</v>
      </c>
      <c r="B11" s="5" t="n">
        <v>0</v>
      </c>
      <c r="C11" s="5" t="n">
        <v>0</v>
      </c>
      <c r="D11" s="5" t="n">
        <v>0</v>
      </c>
      <c r="E11" s="5" t="n">
        <v>0</v>
      </c>
    </row>
    <row r="12" spans="1:5">
      <c r="A12" s="4" t="s">
        <v>554</v>
      </c>
      <c r="B12" s="5" t="n">
        <v>0</v>
      </c>
      <c r="C12" s="5" t="n">
        <v>0</v>
      </c>
      <c r="D12" s="5" t="n">
        <v>0</v>
      </c>
      <c r="E12" s="5" t="n">
        <v>0</v>
      </c>
    </row>
    <row r="13" spans="1:5">
      <c r="A13" s="4" t="s">
        <v>393</v>
      </c>
      <c r="B13" s="5" t="n">
        <v>0</v>
      </c>
      <c r="C13" s="5" t="n">
        <v>0</v>
      </c>
      <c r="D13" s="5" t="n">
        <v>0</v>
      </c>
      <c r="E13" s="5" t="n">
        <v>0</v>
      </c>
    </row>
    <row r="14" spans="1:5">
      <c r="A14" s="4" t="s">
        <v>557</v>
      </c>
    </row>
    <row r="15" spans="1:5">
      <c r="A15" s="4" t="s">
        <v>553</v>
      </c>
      <c r="B15" s="5" t="n">
        <v>742570</v>
      </c>
      <c r="C15" s="5" t="n">
        <v>893381</v>
      </c>
      <c r="D15" s="5" t="n">
        <v>1536645</v>
      </c>
      <c r="E15" s="5" t="n">
        <v>899778</v>
      </c>
    </row>
    <row r="16" spans="1:5">
      <c r="A16" s="4" t="s">
        <v>554</v>
      </c>
      <c r="B16" s="5" t="n">
        <v>13420</v>
      </c>
      <c r="C16" s="5" t="n">
        <v>-18077</v>
      </c>
      <c r="D16" s="5" t="n">
        <v>-23376</v>
      </c>
      <c r="E16" s="5" t="n">
        <v>-21275</v>
      </c>
    </row>
    <row r="17" spans="1:5">
      <c r="A17" s="4" t="s">
        <v>393</v>
      </c>
      <c r="B17" s="7" t="n">
        <v>755990</v>
      </c>
      <c r="C17" s="7" t="n">
        <v>875304</v>
      </c>
      <c r="D17" s="7" t="n">
        <v>1513269</v>
      </c>
      <c r="E17" s="7" t="n">
        <v>8785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58</v>
      </c>
      <c r="B1" s="2" t="s">
        <v>2</v>
      </c>
      <c r="C1" s="2" t="s">
        <v>25</v>
      </c>
    </row>
    <row r="2" spans="1:3">
      <c r="A2" s="3" t="s">
        <v>559</v>
      </c>
    </row>
    <row r="3" spans="1:3">
      <c r="A3" s="4" t="s">
        <v>560</v>
      </c>
      <c r="B3" s="7" t="n">
        <v>1170068</v>
      </c>
      <c r="C3" s="7" t="n">
        <v>993050</v>
      </c>
    </row>
    <row r="4" spans="1:3">
      <c r="A4" s="4" t="s">
        <v>439</v>
      </c>
      <c r="B4" s="5" t="n">
        <v>113440</v>
      </c>
      <c r="C4" s="5" t="n">
        <v>84597</v>
      </c>
    </row>
    <row r="5" spans="1:3">
      <c r="A5" s="4" t="s">
        <v>393</v>
      </c>
      <c r="B5" s="5" t="n">
        <v>1283508</v>
      </c>
      <c r="C5" s="5" t="n">
        <v>1077647</v>
      </c>
    </row>
    <row r="6" spans="1:3">
      <c r="A6" s="4" t="s">
        <v>561</v>
      </c>
      <c r="B6" s="5" t="n">
        <v>-1170068</v>
      </c>
      <c r="C6" s="5" t="n">
        <v>-993050</v>
      </c>
    </row>
    <row r="7" spans="1:3">
      <c r="A7" s="4" t="s">
        <v>562</v>
      </c>
      <c r="B7" s="5" t="n">
        <v>113440</v>
      </c>
      <c r="C7" s="5" t="n">
        <v>84597</v>
      </c>
    </row>
    <row r="8" spans="1:3">
      <c r="A8" s="4" t="s">
        <v>563</v>
      </c>
      <c r="B8" s="5" t="n">
        <v>69750</v>
      </c>
      <c r="C8" s="5" t="n">
        <v>59233</v>
      </c>
    </row>
    <row r="9" spans="1:3">
      <c r="A9" s="4" t="s">
        <v>564</v>
      </c>
      <c r="B9" s="7" t="n">
        <v>43690</v>
      </c>
      <c r="C9" s="7" t="n">
        <v>253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565</v>
      </c>
      <c r="B1" s="2" t="s">
        <v>71</v>
      </c>
      <c r="D1" s="2" t="s">
        <v>1</v>
      </c>
    </row>
    <row r="2" spans="1:5">
      <c r="B2" s="2" t="s">
        <v>2</v>
      </c>
      <c r="C2" s="2" t="s">
        <v>72</v>
      </c>
      <c r="D2" s="2" t="s">
        <v>2</v>
      </c>
      <c r="E2" s="2" t="s">
        <v>72</v>
      </c>
    </row>
    <row r="3" spans="1:5">
      <c r="A3" s="3" t="s">
        <v>566</v>
      </c>
    </row>
    <row r="4" spans="1:5">
      <c r="A4" s="4" t="s">
        <v>567</v>
      </c>
      <c r="B4" s="4" t="s">
        <v>327</v>
      </c>
      <c r="C4" s="4" t="s">
        <v>327</v>
      </c>
      <c r="D4" s="4" t="s">
        <v>327</v>
      </c>
      <c r="E4" s="4" t="s">
        <v>327</v>
      </c>
    </row>
    <row r="5" spans="1:5">
      <c r="A5" s="4" t="s">
        <v>568</v>
      </c>
      <c r="B5" s="4" t="s">
        <v>569</v>
      </c>
      <c r="C5" s="4" t="s">
        <v>569</v>
      </c>
      <c r="D5" s="4" t="s">
        <v>570</v>
      </c>
      <c r="E5" s="4" t="s">
        <v>571</v>
      </c>
    </row>
    <row r="6" spans="1:5">
      <c r="A6" s="4" t="s">
        <v>572</v>
      </c>
      <c r="B6" s="4" t="s">
        <v>573</v>
      </c>
      <c r="C6" s="4" t="s">
        <v>573</v>
      </c>
      <c r="D6" s="4" t="s">
        <v>573</v>
      </c>
      <c r="E6" s="4" t="s">
        <v>574</v>
      </c>
    </row>
    <row r="7" spans="1:5">
      <c r="A7" s="4" t="s">
        <v>575</v>
      </c>
      <c r="B7" s="4" t="s">
        <v>576</v>
      </c>
      <c r="C7" s="4" t="s">
        <v>574</v>
      </c>
      <c r="D7" s="4" t="s">
        <v>576</v>
      </c>
      <c r="E7" s="4" t="s">
        <v>337</v>
      </c>
    </row>
    <row r="8" spans="1:5">
      <c r="A8" s="4" t="s">
        <v>577</v>
      </c>
      <c r="B8" s="4" t="s">
        <v>574</v>
      </c>
      <c r="C8" s="4" t="s">
        <v>353</v>
      </c>
      <c r="D8" s="4" t="s">
        <v>576</v>
      </c>
      <c r="E8" s="4" t="s">
        <v>578</v>
      </c>
    </row>
    <row r="9" spans="1:5">
      <c r="A9" s="4" t="s">
        <v>579</v>
      </c>
      <c r="B9" s="4" t="s">
        <v>580</v>
      </c>
      <c r="C9" s="4" t="s">
        <v>581</v>
      </c>
      <c r="D9" s="4" t="s">
        <v>326</v>
      </c>
      <c r="E9" s="4" t="s">
        <v>5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71</v>
      </c>
      <c r="D1" s="2" t="s">
        <v>1</v>
      </c>
    </row>
    <row r="2" spans="1:6">
      <c r="B2" s="2" t="s">
        <v>2</v>
      </c>
      <c r="C2" s="2" t="s">
        <v>72</v>
      </c>
      <c r="D2" s="2" t="s">
        <v>2</v>
      </c>
      <c r="E2" s="2" t="s">
        <v>72</v>
      </c>
      <c r="F2" s="2" t="s">
        <v>25</v>
      </c>
    </row>
    <row r="3" spans="1:6">
      <c r="A3" s="3" t="s">
        <v>566</v>
      </c>
    </row>
    <row r="4" spans="1:6">
      <c r="A4" s="4" t="s">
        <v>579</v>
      </c>
      <c r="B4" s="4" t="s">
        <v>580</v>
      </c>
      <c r="C4" s="4" t="s">
        <v>581</v>
      </c>
      <c r="D4" s="4" t="s">
        <v>326</v>
      </c>
      <c r="E4" s="4" t="s">
        <v>582</v>
      </c>
    </row>
    <row r="5" spans="1:6">
      <c r="A5" s="4" t="s">
        <v>584</v>
      </c>
      <c r="D5" s="4" t="s">
        <v>332</v>
      </c>
    </row>
    <row r="6" spans="1:6">
      <c r="A6" s="4" t="s">
        <v>585</v>
      </c>
      <c r="B6" s="7" t="n">
        <v>113440</v>
      </c>
      <c r="D6" s="7" t="n">
        <v>113440</v>
      </c>
      <c r="F6" s="7" t="n">
        <v>84597</v>
      </c>
    </row>
    <row r="7" spans="1:6">
      <c r="A7" s="4" t="s">
        <v>586</v>
      </c>
    </row>
    <row r="8" spans="1:6">
      <c r="A8" s="3" t="s">
        <v>566</v>
      </c>
    </row>
    <row r="9" spans="1:6">
      <c r="A9" s="4" t="s">
        <v>579</v>
      </c>
      <c r="D9" s="4" t="s">
        <v>587</v>
      </c>
    </row>
    <row r="10" spans="1:6">
      <c r="A10" s="4" t="s">
        <v>588</v>
      </c>
    </row>
    <row r="11" spans="1:6">
      <c r="A11" s="3" t="s">
        <v>566</v>
      </c>
    </row>
    <row r="12" spans="1:6">
      <c r="A12" s="4" t="s">
        <v>589</v>
      </c>
      <c r="D12" s="4" t="s">
        <v>590</v>
      </c>
    </row>
    <row r="13" spans="1:6">
      <c r="A13" s="4" t="s">
        <v>591</v>
      </c>
    </row>
    <row r="14" spans="1:6">
      <c r="A14" s="3" t="s">
        <v>566</v>
      </c>
    </row>
    <row r="15" spans="1:6">
      <c r="A15" s="4" t="s">
        <v>579</v>
      </c>
      <c r="D15" s="4" t="s">
        <v>326</v>
      </c>
    </row>
    <row r="16" spans="1:6">
      <c r="A16" s="4" t="s">
        <v>592</v>
      </c>
    </row>
    <row r="17" spans="1:6">
      <c r="A17" s="3" t="s">
        <v>566</v>
      </c>
    </row>
    <row r="18" spans="1:6">
      <c r="A18" s="4" t="s">
        <v>579</v>
      </c>
      <c r="D18" s="4" t="s">
        <v>326</v>
      </c>
    </row>
    <row r="19" spans="1:6">
      <c r="A19" s="4" t="s">
        <v>593</v>
      </c>
    </row>
    <row r="20" spans="1:6">
      <c r="A20" s="3" t="s">
        <v>566</v>
      </c>
    </row>
    <row r="21" spans="1:6">
      <c r="A21" s="4" t="s">
        <v>579</v>
      </c>
      <c r="D21" s="4" t="s">
        <v>594</v>
      </c>
    </row>
    <row r="22" spans="1:6">
      <c r="A22" s="4" t="s">
        <v>595</v>
      </c>
      <c r="D22" s="4" t="s">
        <v>332</v>
      </c>
    </row>
    <row r="23" spans="1:6">
      <c r="A23" s="4" t="s">
        <v>585</v>
      </c>
      <c r="B23" s="7" t="n">
        <v>113440</v>
      </c>
      <c r="D23" s="7" t="n">
        <v>113440</v>
      </c>
      <c r="F23" s="7" t="n">
        <v>845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596</v>
      </c>
      <c r="C1" s="2" t="s">
        <v>2</v>
      </c>
      <c r="D1" s="2" t="s">
        <v>25</v>
      </c>
    </row>
    <row r="2" spans="1:4">
      <c r="A2" s="3" t="s">
        <v>597</v>
      </c>
    </row>
    <row r="3" spans="1:4">
      <c r="A3" s="4" t="s">
        <v>598</v>
      </c>
      <c r="C3" s="7" t="n">
        <v>633527</v>
      </c>
      <c r="D3" s="7" t="n">
        <v>400001</v>
      </c>
    </row>
    <row r="4" spans="1:4">
      <c r="A4" s="4" t="s">
        <v>599</v>
      </c>
    </row>
    <row r="5" spans="1:4">
      <c r="A5" s="3" t="s">
        <v>597</v>
      </c>
    </row>
    <row r="6" spans="1:4">
      <c r="A6" s="4" t="s">
        <v>598</v>
      </c>
      <c r="C6" s="5" t="n">
        <v>392949</v>
      </c>
      <c r="D6" s="5" t="n">
        <v>361379</v>
      </c>
    </row>
    <row r="7" spans="1:4">
      <c r="A7" s="4" t="s">
        <v>600</v>
      </c>
    </row>
    <row r="8" spans="1:4">
      <c r="A8" s="3" t="s">
        <v>597</v>
      </c>
    </row>
    <row r="9" spans="1:4">
      <c r="A9" s="4" t="s">
        <v>598</v>
      </c>
      <c r="C9" s="5" t="n">
        <v>221259</v>
      </c>
      <c r="D9" s="5" t="n">
        <v>0</v>
      </c>
    </row>
    <row r="10" spans="1:4">
      <c r="A10" s="4" t="s">
        <v>601</v>
      </c>
    </row>
    <row r="11" spans="1:4">
      <c r="A11" s="3" t="s">
        <v>597</v>
      </c>
    </row>
    <row r="12" spans="1:4">
      <c r="A12" s="4" t="s">
        <v>598</v>
      </c>
      <c r="C12" s="5" t="n">
        <v>0</v>
      </c>
      <c r="D12" s="5" t="n">
        <v>32374</v>
      </c>
    </row>
    <row r="13" spans="1:4">
      <c r="A13" s="4" t="s">
        <v>602</v>
      </c>
    </row>
    <row r="14" spans="1:4">
      <c r="A14" s="3" t="s">
        <v>597</v>
      </c>
    </row>
    <row r="15" spans="1:4">
      <c r="A15" s="4" t="s">
        <v>598</v>
      </c>
      <c r="C15" s="5" t="n">
        <v>2042</v>
      </c>
      <c r="D15" s="5" t="n">
        <v>1994</v>
      </c>
    </row>
    <row r="16" spans="1:4">
      <c r="A16" s="4" t="s">
        <v>603</v>
      </c>
    </row>
    <row r="17" spans="1:4">
      <c r="A17" s="3" t="s">
        <v>597</v>
      </c>
    </row>
    <row r="18" spans="1:4">
      <c r="A18" s="4" t="s">
        <v>598</v>
      </c>
      <c r="C18" s="5" t="n">
        <v>0</v>
      </c>
      <c r="D18" s="5" t="n">
        <v>265</v>
      </c>
    </row>
    <row r="19" spans="1:4">
      <c r="A19" s="4" t="s">
        <v>604</v>
      </c>
    </row>
    <row r="20" spans="1:4">
      <c r="A20" s="3" t="s">
        <v>597</v>
      </c>
    </row>
    <row r="21" spans="1:4">
      <c r="A21" s="4" t="s">
        <v>598</v>
      </c>
      <c r="C21" s="5" t="n">
        <v>0</v>
      </c>
      <c r="D21" s="5" t="n">
        <v>265</v>
      </c>
    </row>
    <row r="22" spans="1:4">
      <c r="A22" s="4" t="s">
        <v>605</v>
      </c>
    </row>
    <row r="23" spans="1:4">
      <c r="A23" s="3" t="s">
        <v>597</v>
      </c>
    </row>
    <row r="24" spans="1:4">
      <c r="A24" s="4" t="s">
        <v>598</v>
      </c>
      <c r="B24" s="4" t="s">
        <v>331</v>
      </c>
      <c r="C24" s="7" t="n">
        <v>17277</v>
      </c>
      <c r="D24" s="7" t="n">
        <v>3724</v>
      </c>
    </row>
    <row r="25" spans="1:4"/>
    <row r="26" spans="1:4">
      <c r="A26" s="4" t="s">
        <v>331</v>
      </c>
      <c r="B26" s="4" t="s">
        <v>606</v>
      </c>
    </row>
  </sheetData>
  <mergeCells count="3">
    <mergeCell ref="A1:B1"/>
    <mergeCell ref="A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58"/>
    <col customWidth="1" max="2" min="2" width="21"/>
    <col customWidth="1" max="3" min="3" width="17"/>
    <col customWidth="1" max="4" min="4" width="21"/>
    <col customWidth="1" max="5" min="5" width="17"/>
    <col customWidth="1" max="6" min="6" width="20"/>
    <col customWidth="1" max="7" min="7" width="16"/>
    <col customWidth="1" max="8" min="8" width="21"/>
    <col customWidth="1" max="9" min="9" width="21"/>
    <col customWidth="1" max="10" min="10" width="21"/>
    <col customWidth="1" max="11" min="11" width="21"/>
    <col customWidth="1" max="12" min="12" width="21"/>
    <col customWidth="1" max="13" min="13" width="17"/>
  </cols>
  <sheetData>
    <row r="1" spans="1:13">
      <c r="A1" s="1" t="s">
        <v>607</v>
      </c>
      <c r="B1" s="2" t="s">
        <v>608</v>
      </c>
      <c r="C1" s="2" t="s">
        <v>609</v>
      </c>
      <c r="D1" s="2" t="s">
        <v>610</v>
      </c>
      <c r="E1" s="2" t="s">
        <v>611</v>
      </c>
      <c r="F1" s="2" t="s">
        <v>612</v>
      </c>
      <c r="G1" s="2" t="s">
        <v>613</v>
      </c>
      <c r="H1" s="2" t="s">
        <v>347</v>
      </c>
      <c r="I1" s="2" t="s">
        <v>614</v>
      </c>
      <c r="J1" s="2" t="s">
        <v>347</v>
      </c>
      <c r="K1" s="2" t="s">
        <v>614</v>
      </c>
      <c r="L1" s="2" t="s">
        <v>615</v>
      </c>
      <c r="M1" s="2" t="s">
        <v>616</v>
      </c>
    </row>
    <row r="2" spans="1:13">
      <c r="A2" s="3" t="s">
        <v>597</v>
      </c>
    </row>
    <row r="3" spans="1:13">
      <c r="A3" s="4" t="s">
        <v>617</v>
      </c>
      <c r="H3" s="7" t="n">
        <v>3653864</v>
      </c>
      <c r="I3" s="7" t="n">
        <v>3089233</v>
      </c>
      <c r="J3" s="7" t="n">
        <v>7006304</v>
      </c>
      <c r="K3" s="7" t="n">
        <v>5976341</v>
      </c>
    </row>
    <row r="4" spans="1:13">
      <c r="A4" s="4" t="s">
        <v>618</v>
      </c>
    </row>
    <row r="5" spans="1:13">
      <c r="A5" s="3" t="s">
        <v>597</v>
      </c>
    </row>
    <row r="6" spans="1:13">
      <c r="A6" s="4" t="s">
        <v>619</v>
      </c>
      <c r="B6" s="7" t="n">
        <v>58000</v>
      </c>
      <c r="C6" s="14" t="n">
        <v>1800000</v>
      </c>
    </row>
    <row r="7" spans="1:13">
      <c r="A7" s="4" t="s">
        <v>617</v>
      </c>
      <c r="H7" s="5" t="n">
        <v>14886</v>
      </c>
      <c r="J7" s="5" t="n">
        <v>29379</v>
      </c>
    </row>
    <row r="8" spans="1:13">
      <c r="A8" s="4" t="s">
        <v>620</v>
      </c>
    </row>
    <row r="9" spans="1:13">
      <c r="A9" s="3" t="s">
        <v>597</v>
      </c>
    </row>
    <row r="10" spans="1:13">
      <c r="A10" s="4" t="s">
        <v>621</v>
      </c>
      <c r="J10" s="5" t="n">
        <v>16633</v>
      </c>
    </row>
    <row r="11" spans="1:13">
      <c r="A11" s="4" t="s">
        <v>341</v>
      </c>
      <c r="H11" s="5" t="n">
        <v>5943</v>
      </c>
      <c r="J11" s="5" t="n">
        <v>5943</v>
      </c>
    </row>
    <row r="12" spans="1:13">
      <c r="A12" s="4" t="s">
        <v>622</v>
      </c>
    </row>
    <row r="13" spans="1:13">
      <c r="A13" s="3" t="s">
        <v>597</v>
      </c>
    </row>
    <row r="14" spans="1:13">
      <c r="A14" s="4" t="s">
        <v>619</v>
      </c>
      <c r="F14" s="7" t="n">
        <v>40000</v>
      </c>
      <c r="G14" s="14" t="n">
        <v>1275000</v>
      </c>
    </row>
    <row r="15" spans="1:13">
      <c r="A15" s="4" t="s">
        <v>623</v>
      </c>
      <c r="H15" s="5" t="n">
        <v>3436</v>
      </c>
      <c r="J15" s="5" t="n">
        <v>13213</v>
      </c>
    </row>
    <row r="16" spans="1:13">
      <c r="A16" s="4" t="s">
        <v>603</v>
      </c>
    </row>
    <row r="17" spans="1:13">
      <c r="A17" s="3" t="s">
        <v>597</v>
      </c>
    </row>
    <row r="18" spans="1:13">
      <c r="A18" s="4" t="s">
        <v>624</v>
      </c>
      <c r="D18" s="7" t="n">
        <v>580</v>
      </c>
      <c r="E18" s="14" t="n">
        <v>18000</v>
      </c>
    </row>
    <row r="19" spans="1:13">
      <c r="A19" s="4" t="s">
        <v>625</v>
      </c>
      <c r="H19" s="5" t="n">
        <v>142</v>
      </c>
      <c r="J19" s="5" t="n">
        <v>280</v>
      </c>
    </row>
    <row r="20" spans="1:13">
      <c r="A20" s="4" t="s">
        <v>604</v>
      </c>
    </row>
    <row r="21" spans="1:13">
      <c r="A21" s="3" t="s">
        <v>597</v>
      </c>
    </row>
    <row r="22" spans="1:13">
      <c r="A22" s="4" t="s">
        <v>624</v>
      </c>
      <c r="D22" s="7" t="n">
        <v>580</v>
      </c>
      <c r="E22" s="14" t="n">
        <v>18000</v>
      </c>
    </row>
    <row r="23" spans="1:13">
      <c r="A23" s="4" t="s">
        <v>625</v>
      </c>
      <c r="H23" s="7" t="n">
        <v>142</v>
      </c>
      <c r="J23" s="5" t="n">
        <v>280</v>
      </c>
    </row>
    <row r="24" spans="1:13">
      <c r="A24" s="4" t="s">
        <v>626</v>
      </c>
    </row>
    <row r="25" spans="1:13">
      <c r="A25" s="3" t="s">
        <v>597</v>
      </c>
    </row>
    <row r="26" spans="1:13">
      <c r="A26" s="4" t="s">
        <v>627</v>
      </c>
      <c r="L26" s="7" t="n">
        <v>23544</v>
      </c>
    </row>
    <row r="27" spans="1:13">
      <c r="A27" s="4" t="s">
        <v>628</v>
      </c>
    </row>
    <row r="28" spans="1:13">
      <c r="A28" s="3" t="s">
        <v>597</v>
      </c>
    </row>
    <row r="29" spans="1:13">
      <c r="A29" s="4" t="s">
        <v>627</v>
      </c>
      <c r="L29" s="7" t="n">
        <v>9000</v>
      </c>
      <c r="M29" s="14" t="n">
        <v>285083</v>
      </c>
    </row>
    <row r="30" spans="1:13">
      <c r="A30" s="4" t="s">
        <v>601</v>
      </c>
    </row>
    <row r="31" spans="1:13">
      <c r="A31" s="3" t="s">
        <v>597</v>
      </c>
    </row>
    <row r="32" spans="1:13">
      <c r="A32" s="4" t="s">
        <v>629</v>
      </c>
      <c r="J32" s="7" t="n">
        <v>329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630</v>
      </c>
      <c r="B1" s="2" t="s">
        <v>347</v>
      </c>
    </row>
    <row r="2" spans="1:2">
      <c r="A2" s="3" t="s">
        <v>631</v>
      </c>
    </row>
    <row r="3" spans="1:2">
      <c r="A3" s="4" t="s">
        <v>632</v>
      </c>
      <c r="B3" s="7" t="n">
        <v>2209388</v>
      </c>
    </row>
    <row r="4" spans="1:2">
      <c r="A4" s="4" t="s">
        <v>633</v>
      </c>
      <c r="B4" s="5" t="n">
        <v>1279587</v>
      </c>
    </row>
    <row r="5" spans="1:2">
      <c r="A5" s="4" t="s">
        <v>634</v>
      </c>
      <c r="B5" s="5" t="n">
        <v>223966</v>
      </c>
    </row>
    <row r="6" spans="1:2">
      <c r="A6" s="4" t="s">
        <v>635</v>
      </c>
      <c r="B6" s="5" t="n">
        <v>55674</v>
      </c>
    </row>
    <row r="7" spans="1:2">
      <c r="A7" s="4" t="s">
        <v>636</v>
      </c>
      <c r="B7" s="5" t="n">
        <v>30873</v>
      </c>
    </row>
    <row r="8" spans="1:2">
      <c r="A8" s="4" t="s">
        <v>411</v>
      </c>
      <c r="B8" s="5" t="n">
        <v>0</v>
      </c>
    </row>
    <row r="9" spans="1:2">
      <c r="A9" s="4" t="s">
        <v>393</v>
      </c>
      <c r="B9" s="7" t="n">
        <v>37994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37</v>
      </c>
      <c r="B1" s="2" t="s">
        <v>71</v>
      </c>
      <c r="D1" s="2" t="s">
        <v>1</v>
      </c>
    </row>
    <row r="2" spans="1:5">
      <c r="B2" s="2" t="s">
        <v>2</v>
      </c>
      <c r="C2" s="2" t="s">
        <v>72</v>
      </c>
      <c r="D2" s="2" t="s">
        <v>2</v>
      </c>
      <c r="E2" s="2" t="s">
        <v>72</v>
      </c>
    </row>
    <row r="3" spans="1:5">
      <c r="A3" s="3" t="s">
        <v>631</v>
      </c>
    </row>
    <row r="4" spans="1:5">
      <c r="A4" s="4" t="s">
        <v>638</v>
      </c>
      <c r="B4" s="7" t="n">
        <v>666035</v>
      </c>
      <c r="C4" s="7" t="n">
        <v>523874</v>
      </c>
      <c r="D4" s="7" t="n">
        <v>1237058</v>
      </c>
      <c r="E4" s="7" t="n">
        <v>103133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39</v>
      </c>
      <c r="B1" s="2" t="s">
        <v>71</v>
      </c>
      <c r="D1" s="2" t="s">
        <v>1</v>
      </c>
    </row>
    <row r="2" spans="1:5">
      <c r="B2" s="2" t="s">
        <v>2</v>
      </c>
      <c r="C2" s="2" t="s">
        <v>72</v>
      </c>
      <c r="D2" s="2" t="s">
        <v>2</v>
      </c>
      <c r="E2" s="2" t="s">
        <v>72</v>
      </c>
    </row>
    <row r="3" spans="1:5">
      <c r="A3" s="3" t="s">
        <v>73</v>
      </c>
    </row>
    <row r="4" spans="1:5">
      <c r="A4" s="4" t="s">
        <v>640</v>
      </c>
      <c r="B4" s="7" t="n">
        <v>18518822</v>
      </c>
      <c r="C4" s="7" t="n">
        <v>18775472</v>
      </c>
      <c r="D4" s="7" t="n">
        <v>33874350</v>
      </c>
      <c r="E4" s="7" t="n">
        <v>28337768</v>
      </c>
    </row>
    <row r="5" spans="1:5">
      <c r="A5" s="3" t="s">
        <v>641</v>
      </c>
    </row>
    <row r="6" spans="1:5">
      <c r="A6" s="4" t="s">
        <v>642</v>
      </c>
      <c r="B6" s="5" t="n">
        <v>2662244</v>
      </c>
      <c r="C6" s="5" t="n">
        <v>2938367</v>
      </c>
      <c r="D6" s="5" t="n">
        <v>5495308</v>
      </c>
      <c r="E6" s="5" t="n">
        <v>2246431</v>
      </c>
    </row>
    <row r="7" spans="1:5">
      <c r="A7" s="3" t="s">
        <v>643</v>
      </c>
    </row>
    <row r="8" spans="1:5">
      <c r="A8" s="4" t="s">
        <v>644</v>
      </c>
      <c r="B8" s="5" t="n">
        <v>139268</v>
      </c>
      <c r="C8" s="5" t="n">
        <v>148030</v>
      </c>
      <c r="D8" s="5" t="n">
        <v>272088</v>
      </c>
      <c r="E8" s="5" t="n">
        <v>303129</v>
      </c>
    </row>
    <row r="9" spans="1:5">
      <c r="A9" s="3" t="s">
        <v>82</v>
      </c>
    </row>
    <row r="10" spans="1:5">
      <c r="A10" s="4" t="s">
        <v>645</v>
      </c>
      <c r="B10" s="5" t="n">
        <v>95210</v>
      </c>
      <c r="C10" s="5" t="n">
        <v>54353</v>
      </c>
      <c r="D10" s="5" t="n">
        <v>167260</v>
      </c>
      <c r="E10" s="5" t="n">
        <v>106109</v>
      </c>
    </row>
    <row r="11" spans="1:5">
      <c r="A11" s="3" t="s">
        <v>83</v>
      </c>
    </row>
    <row r="12" spans="1:5">
      <c r="A12" s="4" t="s">
        <v>646</v>
      </c>
      <c r="B12" s="5" t="n">
        <v>8200</v>
      </c>
      <c r="C12" s="5" t="n">
        <v>8377</v>
      </c>
      <c r="D12" s="5" t="n">
        <v>16269</v>
      </c>
      <c r="E12" s="5" t="n">
        <v>9564</v>
      </c>
    </row>
    <row r="13" spans="1:5">
      <c r="A13" s="3" t="s">
        <v>647</v>
      </c>
    </row>
    <row r="14" spans="1:5">
      <c r="A14" s="4" t="s">
        <v>648</v>
      </c>
      <c r="B14" s="5" t="n">
        <v>755990</v>
      </c>
      <c r="C14" s="5" t="n">
        <v>875304</v>
      </c>
      <c r="D14" s="5" t="n">
        <v>1513269</v>
      </c>
      <c r="E14" s="5" t="n">
        <v>878503</v>
      </c>
    </row>
    <row r="15" spans="1:5">
      <c r="A15" s="3" t="s">
        <v>649</v>
      </c>
    </row>
    <row r="16" spans="1:5">
      <c r="A16" s="4" t="s">
        <v>650</v>
      </c>
      <c r="B16" s="5" t="n">
        <v>2489028</v>
      </c>
      <c r="C16" s="5" t="n">
        <v>2339926</v>
      </c>
      <c r="D16" s="5" t="n">
        <v>4509827</v>
      </c>
      <c r="E16" s="5" t="n">
        <v>1666010</v>
      </c>
    </row>
    <row r="17" spans="1:5">
      <c r="A17" s="4" t="s">
        <v>651</v>
      </c>
    </row>
    <row r="18" spans="1:5">
      <c r="A18" s="3" t="s">
        <v>73</v>
      </c>
    </row>
    <row r="19" spans="1:5">
      <c r="A19" s="4" t="s">
        <v>640</v>
      </c>
      <c r="B19" s="5" t="n">
        <v>-10953</v>
      </c>
      <c r="C19" s="5" t="n">
        <v>-21826</v>
      </c>
      <c r="D19" s="5" t="n">
        <v>-10953</v>
      </c>
      <c r="E19" s="5" t="n">
        <v>-21826</v>
      </c>
    </row>
    <row r="20" spans="1:5">
      <c r="A20" s="3" t="s">
        <v>641</v>
      </c>
    </row>
    <row r="21" spans="1:5">
      <c r="A21" s="4" t="s">
        <v>642</v>
      </c>
      <c r="B21" s="5" t="n">
        <v>33227</v>
      </c>
      <c r="C21" s="5" t="n">
        <v>32836</v>
      </c>
      <c r="D21" s="5" t="n">
        <v>66447</v>
      </c>
      <c r="E21" s="5" t="n">
        <v>62350</v>
      </c>
    </row>
    <row r="22" spans="1:5">
      <c r="A22" s="3" t="s">
        <v>643</v>
      </c>
    </row>
    <row r="23" spans="1:5">
      <c r="A23" s="4" t="s">
        <v>644</v>
      </c>
      <c r="B23" s="5" t="n">
        <v>0</v>
      </c>
      <c r="C23" s="5" t="n">
        <v>0</v>
      </c>
      <c r="D23" s="5" t="n">
        <v>0</v>
      </c>
      <c r="E23" s="5" t="n">
        <v>0</v>
      </c>
    </row>
    <row r="24" spans="1:5">
      <c r="A24" s="3" t="s">
        <v>82</v>
      </c>
    </row>
    <row r="25" spans="1:5">
      <c r="A25" s="4" t="s">
        <v>645</v>
      </c>
      <c r="B25" s="5" t="n">
        <v>-19267</v>
      </c>
      <c r="C25" s="5" t="n">
        <v>-5412</v>
      </c>
      <c r="D25" s="5" t="n">
        <v>-35720</v>
      </c>
      <c r="E25" s="5" t="n">
        <v>-9367</v>
      </c>
    </row>
    <row r="26" spans="1:5">
      <c r="A26" s="3" t="s">
        <v>83</v>
      </c>
    </row>
    <row r="27" spans="1:5">
      <c r="A27" s="4" t="s">
        <v>646</v>
      </c>
      <c r="B27" s="5" t="n">
        <v>-19267</v>
      </c>
      <c r="C27" s="5" t="n">
        <v>-5412</v>
      </c>
      <c r="D27" s="5" t="n">
        <v>-35720</v>
      </c>
      <c r="E27" s="5" t="n">
        <v>-9367</v>
      </c>
    </row>
    <row r="28" spans="1:5">
      <c r="A28" s="3" t="s">
        <v>647</v>
      </c>
    </row>
    <row r="29" spans="1:5">
      <c r="A29" s="4" t="s">
        <v>648</v>
      </c>
      <c r="B29" s="5" t="n">
        <v>0</v>
      </c>
      <c r="C29" s="5" t="n">
        <v>0</v>
      </c>
      <c r="D29" s="5" t="n">
        <v>0</v>
      </c>
      <c r="E29" s="5" t="n">
        <v>0</v>
      </c>
    </row>
    <row r="30" spans="1:5">
      <c r="A30" s="3" t="s">
        <v>649</v>
      </c>
    </row>
    <row r="31" spans="1:5">
      <c r="A31" s="4" t="s">
        <v>650</v>
      </c>
      <c r="B31" s="5" t="n">
        <v>1430</v>
      </c>
      <c r="C31" s="5" t="n">
        <v>2549</v>
      </c>
      <c r="D31" s="5" t="n">
        <v>2991</v>
      </c>
      <c r="E31" s="5" t="n">
        <v>3886</v>
      </c>
    </row>
    <row r="32" spans="1:5">
      <c r="A32" s="4" t="s">
        <v>593</v>
      </c>
    </row>
    <row r="33" spans="1:5">
      <c r="A33" s="3" t="s">
        <v>73</v>
      </c>
    </row>
    <row r="34" spans="1:5">
      <c r="A34" s="4" t="s">
        <v>640</v>
      </c>
      <c r="B34" s="5" t="n">
        <v>15956177</v>
      </c>
      <c r="C34" s="5" t="n">
        <v>16444722</v>
      </c>
      <c r="D34" s="5" t="n">
        <v>28377258</v>
      </c>
      <c r="E34" s="5" t="n">
        <v>24378550</v>
      </c>
    </row>
    <row r="35" spans="1:5">
      <c r="A35" s="3" t="s">
        <v>641</v>
      </c>
    </row>
    <row r="36" spans="1:5">
      <c r="A36" s="4" t="s">
        <v>642</v>
      </c>
      <c r="B36" s="5" t="n">
        <v>2747948</v>
      </c>
      <c r="C36" s="5" t="n">
        <v>3208415</v>
      </c>
      <c r="D36" s="5" t="n">
        <v>5304129</v>
      </c>
      <c r="E36" s="5" t="n">
        <v>2887954</v>
      </c>
    </row>
    <row r="37" spans="1:5">
      <c r="A37" s="3" t="s">
        <v>643</v>
      </c>
    </row>
    <row r="38" spans="1:5">
      <c r="A38" s="4" t="s">
        <v>644</v>
      </c>
      <c r="B38" s="5" t="n">
        <v>116140</v>
      </c>
      <c r="C38" s="5" t="n">
        <v>126028</v>
      </c>
      <c r="D38" s="5" t="n">
        <v>226394</v>
      </c>
      <c r="E38" s="5" t="n">
        <v>262941</v>
      </c>
    </row>
    <row r="39" spans="1:5">
      <c r="A39" s="3" t="s">
        <v>82</v>
      </c>
    </row>
    <row r="40" spans="1:5">
      <c r="A40" s="4" t="s">
        <v>645</v>
      </c>
      <c r="B40" s="5" t="n">
        <v>113935</v>
      </c>
      <c r="C40" s="5" t="n">
        <v>57723</v>
      </c>
      <c r="D40" s="5" t="n">
        <v>200711</v>
      </c>
      <c r="E40" s="5" t="n">
        <v>111813</v>
      </c>
    </row>
    <row r="41" spans="1:5">
      <c r="A41" s="3" t="s">
        <v>83</v>
      </c>
    </row>
    <row r="42" spans="1:5">
      <c r="A42" s="4" t="s">
        <v>646</v>
      </c>
      <c r="B42" s="5" t="n">
        <v>22267</v>
      </c>
      <c r="C42" s="5" t="n">
        <v>5813</v>
      </c>
      <c r="D42" s="5" t="n">
        <v>41720</v>
      </c>
      <c r="E42" s="5" t="n">
        <v>10955</v>
      </c>
    </row>
    <row r="43" spans="1:5">
      <c r="A43" s="3" t="s">
        <v>647</v>
      </c>
    </row>
    <row r="44" spans="1:5">
      <c r="A44" s="4" t="s">
        <v>648</v>
      </c>
      <c r="B44" s="5" t="n">
        <v>731045</v>
      </c>
      <c r="C44" s="5" t="n">
        <v>875302</v>
      </c>
      <c r="D44" s="5" t="n">
        <v>1425348</v>
      </c>
      <c r="E44" s="5" t="n">
        <v>875389</v>
      </c>
    </row>
    <row r="45" spans="1:5">
      <c r="A45" s="3" t="s">
        <v>649</v>
      </c>
    </row>
    <row r="46" spans="1:5">
      <c r="A46" s="4" t="s">
        <v>650</v>
      </c>
      <c r="B46" s="5" t="n">
        <v>2648304</v>
      </c>
      <c r="C46" s="5" t="n">
        <v>2644909</v>
      </c>
      <c r="D46" s="5" t="n">
        <v>4505169</v>
      </c>
      <c r="E46" s="5" t="n">
        <v>2379700</v>
      </c>
    </row>
    <row r="47" spans="1:5">
      <c r="A47" s="4" t="s">
        <v>588</v>
      </c>
    </row>
    <row r="48" spans="1:5">
      <c r="A48" s="3" t="s">
        <v>73</v>
      </c>
    </row>
    <row r="49" spans="1:5">
      <c r="A49" s="4" t="s">
        <v>640</v>
      </c>
      <c r="B49" s="5" t="n">
        <v>2543599</v>
      </c>
      <c r="C49" s="5" t="n">
        <v>2317692</v>
      </c>
      <c r="D49" s="5" t="n">
        <v>5435531</v>
      </c>
      <c r="E49" s="5" t="n">
        <v>3903459</v>
      </c>
    </row>
    <row r="50" spans="1:5">
      <c r="A50" s="3" t="s">
        <v>641</v>
      </c>
    </row>
    <row r="51" spans="1:5">
      <c r="A51" s="4" t="s">
        <v>642</v>
      </c>
      <c r="B51" s="5" t="n">
        <v>-86560</v>
      </c>
      <c r="C51" s="5" t="n">
        <v>-291101</v>
      </c>
      <c r="D51" s="5" t="n">
        <v>163028</v>
      </c>
      <c r="E51" s="5" t="n">
        <v>-689560</v>
      </c>
    </row>
    <row r="52" spans="1:5">
      <c r="A52" s="3" t="s">
        <v>643</v>
      </c>
    </row>
    <row r="53" spans="1:5">
      <c r="A53" s="4" t="s">
        <v>644</v>
      </c>
      <c r="B53" s="5" t="n">
        <v>23056</v>
      </c>
      <c r="C53" s="5" t="n">
        <v>21930</v>
      </c>
      <c r="D53" s="5" t="n">
        <v>45550</v>
      </c>
      <c r="E53" s="5" t="n">
        <v>40044</v>
      </c>
    </row>
    <row r="54" spans="1:5">
      <c r="A54" s="3" t="s">
        <v>82</v>
      </c>
    </row>
    <row r="55" spans="1:5">
      <c r="A55" s="4" t="s">
        <v>645</v>
      </c>
      <c r="B55" s="5" t="n">
        <v>542</v>
      </c>
      <c r="C55" s="5" t="n">
        <v>2041</v>
      </c>
      <c r="D55" s="5" t="n">
        <v>2269</v>
      </c>
      <c r="E55" s="5" t="n">
        <v>3662</v>
      </c>
    </row>
    <row r="56" spans="1:5">
      <c r="A56" s="3" t="s">
        <v>83</v>
      </c>
    </row>
    <row r="57" spans="1:5">
      <c r="A57" s="4" t="s">
        <v>646</v>
      </c>
      <c r="B57" s="5" t="n">
        <v>5200</v>
      </c>
      <c r="C57" s="5" t="n">
        <v>7976</v>
      </c>
      <c r="D57" s="5" t="n">
        <v>10269</v>
      </c>
      <c r="E57" s="5" t="n">
        <v>7976</v>
      </c>
    </row>
    <row r="58" spans="1:5">
      <c r="A58" s="3" t="s">
        <v>647</v>
      </c>
    </row>
    <row r="59" spans="1:5">
      <c r="A59" s="4" t="s">
        <v>648</v>
      </c>
      <c r="B59" s="5" t="n">
        <v>24945</v>
      </c>
      <c r="C59" s="5" t="n">
        <v>2</v>
      </c>
      <c r="D59" s="5" t="n">
        <v>87921</v>
      </c>
      <c r="E59" s="5" t="n">
        <v>3114</v>
      </c>
    </row>
    <row r="60" spans="1:5">
      <c r="A60" s="3" t="s">
        <v>649</v>
      </c>
    </row>
    <row r="61" spans="1:5">
      <c r="A61" s="4" t="s">
        <v>650</v>
      </c>
      <c r="B61" s="5" t="n">
        <v>-128350</v>
      </c>
      <c r="C61" s="5" t="n">
        <v>-290172</v>
      </c>
      <c r="D61" s="5" t="n">
        <v>54608</v>
      </c>
      <c r="E61" s="5" t="n">
        <v>-692913</v>
      </c>
    </row>
    <row r="62" spans="1:5">
      <c r="A62" s="4" t="s">
        <v>586</v>
      </c>
    </row>
    <row r="63" spans="1:5">
      <c r="A63" s="3" t="s">
        <v>73</v>
      </c>
    </row>
    <row r="64" spans="1:5">
      <c r="A64" s="4" t="s">
        <v>640</v>
      </c>
      <c r="B64" s="5" t="n">
        <v>29999</v>
      </c>
      <c r="C64" s="5" t="n">
        <v>34884</v>
      </c>
      <c r="D64" s="5" t="n">
        <v>72514</v>
      </c>
      <c r="E64" s="5" t="n">
        <v>77585</v>
      </c>
    </row>
    <row r="65" spans="1:5">
      <c r="A65" s="3" t="s">
        <v>641</v>
      </c>
    </row>
    <row r="66" spans="1:5">
      <c r="A66" s="4" t="s">
        <v>642</v>
      </c>
      <c r="B66" s="5" t="n">
        <v>-32371</v>
      </c>
      <c r="C66" s="5" t="n">
        <v>-11783</v>
      </c>
      <c r="D66" s="5" t="n">
        <v>-38296</v>
      </c>
      <c r="E66" s="5" t="n">
        <v>-14313</v>
      </c>
    </row>
    <row r="67" spans="1:5">
      <c r="A67" s="3" t="s">
        <v>643</v>
      </c>
    </row>
    <row r="68" spans="1:5">
      <c r="A68" s="4" t="s">
        <v>644</v>
      </c>
      <c r="B68" s="5" t="n">
        <v>72</v>
      </c>
      <c r="C68" s="5" t="n">
        <v>72</v>
      </c>
      <c r="D68" s="5" t="n">
        <v>144</v>
      </c>
      <c r="E68" s="5" t="n">
        <v>144</v>
      </c>
    </row>
    <row r="69" spans="1:5">
      <c r="A69" s="3" t="s">
        <v>82</v>
      </c>
    </row>
    <row r="70" spans="1:5">
      <c r="A70" s="4" t="s">
        <v>645</v>
      </c>
      <c r="B70" s="5" t="n">
        <v>0</v>
      </c>
      <c r="C70" s="5" t="n">
        <v>1</v>
      </c>
      <c r="D70" s="5" t="n">
        <v>0</v>
      </c>
      <c r="E70" s="5" t="n">
        <v>1</v>
      </c>
    </row>
    <row r="71" spans="1:5">
      <c r="A71" s="3" t="s">
        <v>83</v>
      </c>
    </row>
    <row r="72" spans="1:5">
      <c r="A72" s="4" t="s">
        <v>646</v>
      </c>
      <c r="B72" s="5" t="n">
        <v>0</v>
      </c>
      <c r="C72" s="5" t="n">
        <v>0</v>
      </c>
      <c r="D72" s="5" t="n">
        <v>0</v>
      </c>
      <c r="E72" s="5" t="n">
        <v>0</v>
      </c>
    </row>
    <row r="73" spans="1:5">
      <c r="A73" s="3" t="s">
        <v>647</v>
      </c>
    </row>
    <row r="74" spans="1:5">
      <c r="A74" s="4" t="s">
        <v>648</v>
      </c>
      <c r="B74" s="5" t="n">
        <v>0</v>
      </c>
      <c r="C74" s="5" t="n">
        <v>0</v>
      </c>
      <c r="D74" s="5" t="n">
        <v>0</v>
      </c>
      <c r="E74" s="5" t="n">
        <v>0</v>
      </c>
    </row>
    <row r="75" spans="1:5">
      <c r="A75" s="3" t="s">
        <v>649</v>
      </c>
    </row>
    <row r="76" spans="1:5">
      <c r="A76" s="4" t="s">
        <v>650</v>
      </c>
      <c r="B76" s="7" t="n">
        <v>-32356</v>
      </c>
      <c r="C76" s="7" t="n">
        <v>-17360</v>
      </c>
      <c r="D76" s="7" t="n">
        <v>-52941</v>
      </c>
      <c r="E76" s="7" t="n">
        <v>-2466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652</v>
      </c>
      <c r="B1" s="2" t="s">
        <v>1</v>
      </c>
      <c r="C1" s="2" t="s">
        <v>360</v>
      </c>
    </row>
    <row r="2" spans="1:3">
      <c r="B2" s="2" t="s">
        <v>2</v>
      </c>
      <c r="C2" s="2" t="s">
        <v>25</v>
      </c>
    </row>
    <row r="3" spans="1:3">
      <c r="A3" s="3" t="s">
        <v>653</v>
      </c>
    </row>
    <row r="4" spans="1:3">
      <c r="A4" s="4" t="s">
        <v>654</v>
      </c>
      <c r="B4" s="7" t="n">
        <v>-286360</v>
      </c>
      <c r="C4" s="7" t="n">
        <v>-984500</v>
      </c>
    </row>
    <row r="5" spans="1:3">
      <c r="A5" s="3" t="s">
        <v>655</v>
      </c>
    </row>
    <row r="6" spans="1:3">
      <c r="A6" s="4" t="s">
        <v>656</v>
      </c>
      <c r="B6" s="5" t="n">
        <v>7342324</v>
      </c>
      <c r="C6" s="5" t="n">
        <v>5794161</v>
      </c>
    </row>
    <row r="7" spans="1:3">
      <c r="A7" s="3" t="s">
        <v>657</v>
      </c>
    </row>
    <row r="8" spans="1:3">
      <c r="A8" s="4" t="s">
        <v>658</v>
      </c>
      <c r="B8" s="5" t="n">
        <v>48983681</v>
      </c>
      <c r="C8" s="5" t="n">
        <v>51407543</v>
      </c>
    </row>
    <row r="9" spans="1:3">
      <c r="A9" s="4" t="s">
        <v>651</v>
      </c>
    </row>
    <row r="10" spans="1:3">
      <c r="A10" s="3" t="s">
        <v>655</v>
      </c>
    </row>
    <row r="11" spans="1:3">
      <c r="A11" s="4" t="s">
        <v>656</v>
      </c>
      <c r="B11" s="5" t="n">
        <v>-26114302</v>
      </c>
      <c r="C11" s="5" t="n">
        <v>-30227792</v>
      </c>
    </row>
    <row r="12" spans="1:3">
      <c r="A12" s="3" t="s">
        <v>657</v>
      </c>
    </row>
    <row r="13" spans="1:3">
      <c r="A13" s="4" t="s">
        <v>658</v>
      </c>
      <c r="B13" s="5" t="n">
        <v>-49008295</v>
      </c>
      <c r="C13" s="5" t="n">
        <v>-52868589</v>
      </c>
    </row>
    <row r="14" spans="1:3">
      <c r="A14" s="4" t="s">
        <v>593</v>
      </c>
    </row>
    <row r="15" spans="1:3">
      <c r="A15" s="3" t="s">
        <v>653</v>
      </c>
    </row>
    <row r="16" spans="1:3">
      <c r="A16" s="4" t="s">
        <v>654</v>
      </c>
      <c r="B16" s="5" t="n">
        <v>-258702</v>
      </c>
      <c r="C16" s="5" t="n">
        <v>-835564</v>
      </c>
    </row>
    <row r="17" spans="1:3">
      <c r="A17" s="3" t="s">
        <v>655</v>
      </c>
    </row>
    <row r="18" spans="1:3">
      <c r="A18" s="4" t="s">
        <v>656</v>
      </c>
      <c r="B18" s="5" t="n">
        <v>24644665</v>
      </c>
      <c r="C18" s="5" t="n">
        <v>26947718</v>
      </c>
    </row>
    <row r="19" spans="1:3">
      <c r="A19" s="3" t="s">
        <v>657</v>
      </c>
    </row>
    <row r="20" spans="1:3">
      <c r="A20" s="4" t="s">
        <v>658</v>
      </c>
      <c r="B20" s="5" t="n">
        <v>86701995</v>
      </c>
      <c r="C20" s="5" t="n">
        <v>90388991</v>
      </c>
    </row>
    <row r="21" spans="1:3">
      <c r="A21" s="4" t="s">
        <v>588</v>
      </c>
    </row>
    <row r="22" spans="1:3">
      <c r="A22" s="3" t="s">
        <v>653</v>
      </c>
    </row>
    <row r="23" spans="1:3">
      <c r="A23" s="4" t="s">
        <v>654</v>
      </c>
      <c r="B23" s="5" t="n">
        <v>-27658</v>
      </c>
      <c r="C23" s="5" t="n">
        <v>-148936</v>
      </c>
    </row>
    <row r="24" spans="1:3">
      <c r="A24" s="3" t="s">
        <v>655</v>
      </c>
    </row>
    <row r="25" spans="1:3">
      <c r="A25" s="4" t="s">
        <v>656</v>
      </c>
      <c r="B25" s="5" t="n">
        <v>8440919</v>
      </c>
      <c r="C25" s="5" t="n">
        <v>8803587</v>
      </c>
    </row>
    <row r="26" spans="1:3">
      <c r="A26" s="3" t="s">
        <v>657</v>
      </c>
    </row>
    <row r="27" spans="1:3">
      <c r="A27" s="4" t="s">
        <v>658</v>
      </c>
      <c r="B27" s="5" t="n">
        <v>10810740</v>
      </c>
      <c r="C27" s="5" t="n">
        <v>13325433</v>
      </c>
    </row>
    <row r="28" spans="1:3">
      <c r="A28" s="4" t="s">
        <v>586</v>
      </c>
    </row>
    <row r="29" spans="1:3">
      <c r="A29" s="3" t="s">
        <v>653</v>
      </c>
    </row>
    <row r="30" spans="1:3">
      <c r="A30" s="4" t="s">
        <v>654</v>
      </c>
      <c r="B30" s="5" t="n">
        <v>0</v>
      </c>
      <c r="C30" s="5" t="n">
        <v>0</v>
      </c>
    </row>
    <row r="31" spans="1:3">
      <c r="A31" s="3" t="s">
        <v>655</v>
      </c>
    </row>
    <row r="32" spans="1:3">
      <c r="A32" s="4" t="s">
        <v>656</v>
      </c>
      <c r="B32" s="5" t="n">
        <v>371042</v>
      </c>
      <c r="C32" s="5" t="n">
        <v>270648</v>
      </c>
    </row>
    <row r="33" spans="1:3">
      <c r="A33" s="3" t="s">
        <v>657</v>
      </c>
    </row>
    <row r="34" spans="1:3">
      <c r="A34" s="4" t="s">
        <v>658</v>
      </c>
      <c r="B34" s="7" t="n">
        <v>479241</v>
      </c>
      <c r="C34" s="7" t="n">
        <v>5617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s>
  <sheetData>
    <row r="1" spans="1:13">
      <c r="A1" s="1" t="s">
        <v>659</v>
      </c>
      <c r="B1" s="2" t="s">
        <v>660</v>
      </c>
      <c r="C1" s="2" t="s">
        <v>661</v>
      </c>
      <c r="D1" s="2" t="s">
        <v>662</v>
      </c>
      <c r="E1" s="2" t="s">
        <v>663</v>
      </c>
      <c r="F1" s="2" t="s">
        <v>347</v>
      </c>
      <c r="G1" s="2" t="s">
        <v>381</v>
      </c>
      <c r="H1" s="2" t="s">
        <v>431</v>
      </c>
      <c r="I1" s="2" t="s">
        <v>664</v>
      </c>
      <c r="J1" s="2" t="s">
        <v>665</v>
      </c>
      <c r="K1" s="2" t="s">
        <v>666</v>
      </c>
      <c r="L1" s="2" t="s">
        <v>667</v>
      </c>
      <c r="M1" s="2" t="s">
        <v>663</v>
      </c>
    </row>
    <row r="2" spans="1:13">
      <c r="A2" s="3" t="s">
        <v>668</v>
      </c>
    </row>
    <row r="3" spans="1:13">
      <c r="A3" s="4" t="s">
        <v>669</v>
      </c>
      <c r="L3" s="7" t="n">
        <v>8000000</v>
      </c>
      <c r="M3" s="15" t="n">
        <v>50000000</v>
      </c>
    </row>
    <row r="4" spans="1:13">
      <c r="A4" s="4" t="s">
        <v>484</v>
      </c>
      <c r="F4" s="7" t="n">
        <v>4642472</v>
      </c>
      <c r="H4" s="7" t="n">
        <v>5315327</v>
      </c>
    </row>
    <row r="5" spans="1:13">
      <c r="A5" s="4" t="s">
        <v>432</v>
      </c>
      <c r="F5" s="7" t="n">
        <v>98725</v>
      </c>
      <c r="G5" s="14" t="n">
        <v>3000000</v>
      </c>
      <c r="H5" s="7" t="n">
        <v>92928</v>
      </c>
    </row>
    <row r="6" spans="1:13">
      <c r="A6" s="4" t="s">
        <v>670</v>
      </c>
    </row>
    <row r="7" spans="1:13">
      <c r="A7" s="3" t="s">
        <v>668</v>
      </c>
    </row>
    <row r="8" spans="1:13">
      <c r="A8" s="4" t="s">
        <v>671</v>
      </c>
      <c r="F8" s="4" t="s">
        <v>672</v>
      </c>
    </row>
    <row r="9" spans="1:13">
      <c r="A9" s="4" t="s">
        <v>519</v>
      </c>
    </row>
    <row r="10" spans="1:13">
      <c r="A10" s="3" t="s">
        <v>668</v>
      </c>
    </row>
    <row r="11" spans="1:13">
      <c r="A11" s="4" t="s">
        <v>671</v>
      </c>
      <c r="B11" s="4" t="s">
        <v>672</v>
      </c>
    </row>
    <row r="12" spans="1:13">
      <c r="A12" s="4" t="s">
        <v>673</v>
      </c>
    </row>
    <row r="13" spans="1:13">
      <c r="A13" s="3" t="s">
        <v>668</v>
      </c>
    </row>
    <row r="14" spans="1:13">
      <c r="A14" s="4" t="s">
        <v>484</v>
      </c>
      <c r="I14" s="7" t="n">
        <v>4712570</v>
      </c>
      <c r="J14" s="15" t="n">
        <v>29500000</v>
      </c>
    </row>
    <row r="15" spans="1:13">
      <c r="A15" s="4" t="s">
        <v>674</v>
      </c>
    </row>
    <row r="16" spans="1:13">
      <c r="A16" s="3" t="s">
        <v>668</v>
      </c>
    </row>
    <row r="17" spans="1:13">
      <c r="A17" s="4" t="s">
        <v>432</v>
      </c>
      <c r="L17" s="7" t="n">
        <v>1600000</v>
      </c>
      <c r="M17" s="15" t="n">
        <v>10000000</v>
      </c>
    </row>
    <row r="18" spans="1:13">
      <c r="A18" s="4" t="s">
        <v>675</v>
      </c>
      <c r="C18" s="7" t="n">
        <v>6389925</v>
      </c>
      <c r="D18" s="15" t="n">
        <v>40000000</v>
      </c>
      <c r="E18" s="15" t="n">
        <v>50000000</v>
      </c>
    </row>
    <row r="19" spans="1:13">
      <c r="A19" s="4" t="s">
        <v>676</v>
      </c>
      <c r="B19" s="7" t="n">
        <v>6389925</v>
      </c>
      <c r="K19" s="15" t="n">
        <v>40000000</v>
      </c>
    </row>
    <row r="20" spans="1:13">
      <c r="A20" s="4" t="s">
        <v>677</v>
      </c>
    </row>
    <row r="21" spans="1:13">
      <c r="A21" s="3" t="s">
        <v>668</v>
      </c>
    </row>
    <row r="22" spans="1:13">
      <c r="A22" s="4" t="s">
        <v>484</v>
      </c>
      <c r="I22" s="5" t="n">
        <v>1198111</v>
      </c>
      <c r="J22" s="5" t="n">
        <v>7500000</v>
      </c>
    </row>
    <row r="23" spans="1:13">
      <c r="A23" s="4" t="s">
        <v>678</v>
      </c>
    </row>
    <row r="24" spans="1:13">
      <c r="A24" s="3" t="s">
        <v>668</v>
      </c>
    </row>
    <row r="25" spans="1:13">
      <c r="A25" s="4" t="s">
        <v>484</v>
      </c>
      <c r="I25" s="7" t="n">
        <v>479244</v>
      </c>
      <c r="J25" s="15"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46:41Z</dcterms:created>
  <dcterms:modified xmlns:dcterms="http://purl.org/dc/terms/" xmlns:xsi="http://www.w3.org/2001/XMLSchema-instance" xsi:type="dcterms:W3CDTF">2017-08-09T12:46:41Z</dcterms:modified>
</cp:coreProperties>
</file>